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sheetId="8" r:id="rId8"/>
    <s:sheet name="Summary of Significant Accounti" sheetId="9" r:id="rId9"/>
    <s:sheet name="Investments" sheetId="10" r:id="rId10"/>
    <s:sheet name="Property and Equipment" sheetId="11" r:id="rId11"/>
    <s:sheet name="Accrued Expenses" sheetId="12" r:id="rId12"/>
    <s:sheet name="Debt Issuance Costs" sheetId="13" r:id="rId13"/>
    <s:sheet name="Notes Payable" sheetId="14" r:id="rId14"/>
    <s:sheet name="License Agreements" sheetId="15" r:id="rId15"/>
    <s:sheet name="Stockholders' Equity" sheetId="16" r:id="rId16"/>
    <s:sheet name="Income Tax" sheetId="17" r:id="rId17"/>
    <s:sheet name="Related Party Transactions" sheetId="18" r:id="rId18"/>
    <s:sheet name="Net Loss Per Share" sheetId="19" r:id="rId19"/>
    <s:sheet name="Commitments and Contingencies" sheetId="20" r:id="rId20"/>
    <s:sheet name="Summary of Significant Accoun21" sheetId="21" r:id="rId21"/>
    <s:sheet name="Investments (Tables)" sheetId="22" r:id="rId22"/>
    <s:sheet name="Property and Equipment (Tables)" sheetId="23" r:id="rId23"/>
    <s:sheet name="Accrued Expenses (Tables)" sheetId="24" r:id="rId24"/>
    <s:sheet name="Notes Payable (Tables)" sheetId="25" r:id="rId25"/>
    <s:sheet name="License Agreements (Tables)" sheetId="26" r:id="rId26"/>
    <s:sheet name="Stockholders' Equity (Tables)" sheetId="27" r:id="rId27"/>
    <s:sheet name="Income Tax (Tables)" sheetId="28" r:id="rId28"/>
    <s:sheet name="Net Loss Per Share (Tables)" sheetId="29" r:id="rId29"/>
    <s:sheet name="Commitments and Contingencies (" sheetId="30" r:id="rId30"/>
    <s:sheet name="Organization (Details)" sheetId="31" r:id="rId31"/>
    <s:sheet name="Summary of Significant Accoun32" sheetId="32" r:id="rId32"/>
    <s:sheet name="Investments (Schedule of Held-T" sheetId="33" r:id="rId33"/>
    <s:sheet name="Property and Equipment (Details" sheetId="34" r:id="rId34"/>
    <s:sheet name="Accrued Expenses (Schedule of A" sheetId="35" r:id="rId35"/>
    <s:sheet name="Debt Issuance Costs (Narrative)" sheetId="36" r:id="rId36"/>
    <s:sheet name="Notes Payable (Schedule of Futu" sheetId="37" r:id="rId37"/>
    <s:sheet name="Notes Payable (Square 1 Bank Lo" sheetId="38" r:id="rId38"/>
    <s:sheet name="License Agreements (Narrative) " sheetId="39" r:id="rId39"/>
    <s:sheet name="License Agreements (Schedule of" sheetId="40" r:id="rId40"/>
    <s:sheet name="Stockholders' Equity (Deficit) "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Income Tax (Schedule of Income " sheetId="48" r:id="rId48"/>
    <s:sheet name="Income Tax (Schedule of Incom49" sheetId="49" r:id="rId49"/>
    <s:sheet name="Income Tax (Schedule of Deferre" sheetId="50" r:id="rId50"/>
    <s:sheet name="Income Tax (Narrative) (Details" sheetId="51" r:id="rId51"/>
    <s:sheet name="Related Party Transactions (Nar" sheetId="52" r:id="rId52"/>
    <s:sheet name="Net Loss Per Share (Schedule of" sheetId="53" r:id="rId53"/>
    <s:sheet name="Net Loss Per Share (Schedule 54" sheetId="54" r:id="rId54"/>
    <s:sheet name="Commitments and Contingencies55"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519">
  <si>
    <t>Document and Entity Information</t>
  </si>
  <si>
    <t>12 Months Ended</t>
  </si>
  <si>
    <t>Dec. 31, 2015</t>
  </si>
  <si>
    <t>Document and Entity Information [Abstract]</t>
  </si>
  <si>
    <t>Document Type</t>
  </si>
  <si>
    <t>S1</t>
  </si>
  <si>
    <t>Amendment Flag</t>
  </si>
  <si>
    <t>true</t>
  </si>
  <si>
    <t>Document Period End Date</t>
  </si>
  <si>
    <t>Dec. 31,
		2015</t>
  </si>
  <si>
    <t>Entity Registrant Name</t>
  </si>
  <si>
    <t>HEAT BIOLOGICS, INC.</t>
  </si>
  <si>
    <t>Entity Central Index Key</t>
  </si>
  <si>
    <t>Entity Filer Category</t>
  </si>
  <si>
    <t>Smaller Reporting Company</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e Registration Statement shall become effective on such date as the Securities and Exchange Commission, acting pursuant to Section 8(a), may determine.</t>
  </si>
  <si>
    <t>Registration Statemenet Amendment Number</t>
  </si>
  <si>
    <t>Consolidated Balance Sheets - USD ($) $ in Thousands</t>
  </si>
  <si>
    <t>Dec. 31, 2014</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t>
  </si>
  <si>
    <t>Total Other Assets</t>
  </si>
  <si>
    <t>Total Assets</t>
  </si>
  <si>
    <t>Current Liabilities</t>
  </si>
  <si>
    <t>Accounts payable</t>
  </si>
  <si>
    <t>Accrued expenses and other payables</t>
  </si>
  <si>
    <t>Current portion of long term debt</t>
  </si>
  <si>
    <t>Total Current Liabilities</t>
  </si>
  <si>
    <t>Long Term Liabilities</t>
  </si>
  <si>
    <t>Long term debt, net of discount and current portion</t>
  </si>
  <si>
    <t>Other long term liabilities</t>
  </si>
  <si>
    <t xml:space="preserve"> </t>
  </si>
  <si>
    <t>Total Liabilities</t>
  </si>
  <si>
    <t>Commitments and Contingencies</t>
  </si>
  <si>
    <t>Stockholders' Equity</t>
  </si>
  <si>
    <t>Common stock, $.0002 par value; 50,000,000 shares authorized, 8,424,641 and 6,492,622 issued and outstanding at December 31, 2015 and 2014, respectively</t>
  </si>
  <si>
    <t>Additional paid in capital</t>
  </si>
  <si>
    <t>Accumulated deficit</t>
  </si>
  <si>
    <t>Accumulated other comprehensive loss</t>
  </si>
  <si>
    <t>Total Stockholders' Equity - Less Non-Controlling Interest</t>
  </si>
  <si>
    <t>Non-Controlling Interest</t>
  </si>
  <si>
    <t>Total Stockholders' Equity - Heat Biologics, Inc.</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 $ in Thousands</t>
  </si>
  <si>
    <t>Operating expenses:</t>
  </si>
  <si>
    <t>Research and development</t>
  </si>
  <si>
    <t>Clinical and regulatory</t>
  </si>
  <si>
    <t>General and administrative</t>
  </si>
  <si>
    <t>Total operating expenses</t>
  </si>
  <si>
    <t>Loss from operations</t>
  </si>
  <si>
    <t>Non-operating income (expenses)</t>
  </si>
  <si>
    <t>Interest income</t>
  </si>
  <si>
    <t>Other income (expense)</t>
  </si>
  <si>
    <t>Interest expense</t>
  </si>
  <si>
    <t>Total non-operating expenses</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Heat Biologics, Inc. - basic and diluted</t>
  </si>
  <si>
    <t>Other comprehensive loss:</t>
  </si>
  <si>
    <t>Unrealized loss on foreign currency translation</t>
  </si>
  <si>
    <t>Total comprehensive loss</t>
  </si>
  <si>
    <t>Comprehensive loss attributable to non-controlling interest</t>
  </si>
  <si>
    <t>Comprehensive loss attributable to Heat Biologics, Inc.</t>
  </si>
  <si>
    <t>Consolidated Statements of Stockholders' Equity - USD ($) $ in Thousands</t>
  </si>
  <si>
    <t>Common Stock [Member]</t>
  </si>
  <si>
    <t>APIC [Member]</t>
  </si>
  <si>
    <t>Accumulated Deficit [Member]</t>
  </si>
  <si>
    <t>Accumulated Other Comprehensive Income Loss [Member]</t>
  </si>
  <si>
    <t>Non-Controlling Interest [Member]</t>
  </si>
  <si>
    <t>Total</t>
  </si>
  <si>
    <t>Balance at Dec. 31, 2013 at Dec. 31, 2013</t>
  </si>
  <si>
    <t>Exercise of stock options</t>
  </si>
  <si>
    <t>Cashless exercise of options</t>
  </si>
  <si>
    <t>Cashless exercise of warrants</t>
  </si>
  <si>
    <t>Stock based compensation</t>
  </si>
  <si>
    <t>Balance at Dec. 31, 2014</t>
  </si>
  <si>
    <t>March 2015 Investment offering, 1,886,000 shares, net of underwriters discounts</t>
  </si>
  <si>
    <t>Stock issuance costs</t>
  </si>
  <si>
    <t>Vesting of restricted stock, 39,207 shares</t>
  </si>
  <si>
    <t>Other comprehensive loss</t>
  </si>
  <si>
    <t>Balance at Dec. 31, 2015</t>
  </si>
  <si>
    <t>Consolidated Statements of Stockholders' Equity (Parenthetical) - shares</t>
  </si>
  <si>
    <t>Exercise of options, shares</t>
  </si>
  <si>
    <t>Cashless exercise of options, shares</t>
  </si>
  <si>
    <t>Cashless exercise of warrants, shares</t>
  </si>
  <si>
    <t>March 2015 public offering, shares</t>
  </si>
  <si>
    <t>Vesting of restricted stock, shares</t>
  </si>
  <si>
    <t>Consolidated Statements of Cash Flows - USD ($) $ in Thousands</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Re-measurement of fair value of stock warrant liability</t>
  </si>
  <si>
    <t>Increase (decrease) in cash arising from changes in assets and liabilities:</t>
  </si>
  <si>
    <t>Accrued interest</t>
  </si>
  <si>
    <t>Net Cash Used in Operating Activities</t>
  </si>
  <si>
    <t>Cash Flows from Investing Activities</t>
  </si>
  <si>
    <t>Proceeds from maturities of short-term investments</t>
  </si>
  <si>
    <t>Purchases of short term investments</t>
  </si>
  <si>
    <t>Purchase of property and equipment</t>
  </si>
  <si>
    <t>Net Cash Provided by Investing Activities</t>
  </si>
  <si>
    <t>Cash Flows from Financing Activities</t>
  </si>
  <si>
    <t>Proceeds from March 2015 public offering, net of underwriting discounts</t>
  </si>
  <si>
    <t>Proceeds from issuance of long term debt, net</t>
  </si>
  <si>
    <t>Payments on long term debt</t>
  </si>
  <si>
    <t>Proceeds from the exercise of stock option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Cashless exercise of stock options</t>
  </si>
  <si>
    <t>Cashless exercise of stock warrants</t>
  </si>
  <si>
    <t>Issuance of warrants</t>
  </si>
  <si>
    <t>Organization</t>
  </si>
  <si>
    <t>1. Organization Heat
Biologics, Inc. (Heat or the Company) was incorporated in 2008 pursuant to the laws of the state of
Delaware. Heat is a development stage company focused on developing novel allogeneic, off-the-shelf cellular therapeutic
vaccines to combat a wide range of cancers. The Company currently has two drug candidates, one in a Phase 2 trial for bladder
cancer, and one in a Phase 1b trial for non-small cell lung cancer. Heat owns 92.5% interest
in its subsidiary, Heat Biologics I, Inc. On May 30, 2012, Heat formed two-wholly owned subsidiaries, Heat Biologics III, Inc.
(Heat III) and Heat Biologics, IV, Inc. (Heat IV). Heat formed Heat Biologics GmbH (Heat GmbH), a wholly-owned
limited liability company, organized in Germany on September 11, 2012. Heat also formed Heat Biologics Australia Pty LTD, a wholly-owned
proprietary company, registered in Australia on March 14, 2014. 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t>
  </si>
  <si>
    <t>Summary of Significant Accounting Policies</t>
  </si>
  <si>
    <t>Accounting Policies [Abstract]</t>
  </si>
  <si>
    <t>2.
Summary of Significant Accounting Policies Going
Concern The
accompanying consolidated financial statements have been prepared on a going concern basis. The Company has an accumulated a deficit
of approximately $44.4 million as of December 31, 2015 and a net loss of approximately $20.3 million for the year ended December
31,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or funding from partnerships or collaborations. There can
be no assurance that the Company will be able to complete any such transactions on acceptable terms or otherwise. If the Company
is unable to obtain the necessary capital, it will need to pursue a plan to scale back its operations, license or sell its assets,
seek to be acquired by another entity and/or cease operations. Principles
of Consolidation The
consolidated financial statements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5 and 2014, Heat held a 92.5% controlling interest in Heat I and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 Cash
and Cash Equivalents and Restricted Cash The
Company considers all cash and other highly liquid investments with initial maturities from the date of purchase of three
months or less to be cash and cash equivalents. The Company had a restricted cash balance of $0.1 million at December 31,
2015 and 2014, respectively. The United States Patent and Trade Office (USPTO) requires the Company to maintain an
account with a minimum of $1,000 to be used to pay fees associated with new trademarks of the Company and one of the Companys
lenders required a minimum $0.1 million cash balance to be maintained with the lending bank to secure the Company credit card
during 2015 and 2014. Concentration
of Credit Risk At
times, cash balances may exceed the Federal Deposit Insurance Corporation (FDIC) insurable limits. The Company has
never experienced any losses related to these balances. As of December 31, 2015 and 2014, cash amounts in excess of $0.3 million
were not fully insured. The uninsured cash balance as of December 31, 2015 was $4.7 million. The Company does not believe it is
exposed to significant credit risk on cash and cash equivalents. Deferred
Financing Costs, net Deferred
financing costs, net include the costs incurred to obtain financing and are amortized using the straight-line method, which approximates
the effective interest method, over the life of the related debt. Deferred financing costs, net are included in the accompanying
consolidated balance sheets net of amortization. Property
and Equipment Property
and equipment are stated at cost and are capitalized. Depreciation is calculated using the straight-line method and is based on
estimated useful lives of five years for lab equipment and computer equipment, and seven years for furniture and fixtures.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 does not have any financial instruments that are measured at fair value on a recurring basis.
There were no assets or liabilities measured at fair value on a recurring basis as of December 31, 2015 or 2014. Marketing Marketing
costs are expensed as incurred and is included in clinical and regulatory expense in the consolidated statement of operations
and comprehensive loss. Marketing expense totaled $0.3 million and $0.1 million for the years ended December 31, 2015 and 2014,
respectively. 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Stock-Based
Compensation 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5
and 2014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 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5 and 2014. Revenue
Recognition 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 Research
and Development Research
and development costs are expensed as incurred. The Company has acquired exclusive licensing rights to intellectual property to
further its research and development. These costs are expensed as incurred. The Company also incurs intellectual property costs
relating to the filing and application fees for patents which are owned by the universities with which the Company has license
agreements. These costs are also expensed as research and development expense as incurred. Impact
of recently issued Accounting Standards: In
August 2014, the FASB issued ASU 2014-15, Presentation of Financial StatementsGoing Concern Disclosure of Uncertainties about an Entitys Ability to Continue as a Going Concern In
January 2015, the FASB issued ASU 2015-1, Income
Statement - Extraordinary and Unusual Items .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 In
April 2015, the FASB issued ASU 2015-03, Interest - Imputation
of Interest (Subtopic 835-30): Simplifying the Presentation of Debt Issuance Costs (ASU
2015-03). ASU 2015-03 revises Subtopic 835-30 to require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Company does not expect believe the adoption of this guidance will have a material impact on its consolidated
financial statements or related footnote disclosures. In
January 2016, the FASB issued ASU 2016-01, Recognition and Measurement of Financial Assets and Financial Liabilities</t>
  </si>
  <si>
    <t>Investments</t>
  </si>
  <si>
    <t>Investments, Debt and Equity Securities [Abstract]</t>
  </si>
  <si>
    <t>3 .
Investments Investments
in certain securities may be classified into three categories:
 Held-to-maturity
- Debt securities that the Company has the positive intent and ability to hold to maturity are reported at amortized
cost.
 Trading
securities - Debt and equity securities that are bought and held principally for
the purpose of selling in the near term are reported at fair value with unrealized gains
and losses included in earnings.
 Available-for-sale
- Debt and equity securities not classified as either securities held-to-maturity
or trading securities are reported at fair value with unrealized gains or losses excluded
from earnings and reported as a separate component of stockholders equity. The
Company reassesses the appropriateness of the classification of its investments at the end of each reporting period. The Company
has determined that its debt securities should be classified as held-to-maturity as of December 31, 2015 and 2014. This classification
was based upon managements determination that it has the positive intent and ability to hold the securities until their
maturity dates, as all of the investments mature within 6 months and the underlying cash invested in these securities is not required
for current operations. The
following summarizes information about short term investments at December 31, 2015 and 2014, respectively (in thousands):
Amortized Cost Gross Unrealized Losses Estimated Fair Value
2015
Certificates
of deposit, commercial paper $ 6,690 $ 5 $ 6,685
2014
Certificates
of deposit, commercial paper $ 10,699 $ 2 $ 10,697 As
of December 31, 2015 and 2014, the estimated fair value of the investments was less than the amortized cost. Because management
intends to hold the investments until their maturity dates, these unrealized losses were not recorded in the consolidated financial
statements. The
maturities of held-to-maturity investments at December 31, 2015 and 2014, respectively were as follows (in thousands):
Less
than 1 Year Total
2015
Certificates
of deposit, commercial paper $ 6,690 $ 6,690
2014
Certificates
of deposit, commercial paper $ 10,699 $ 10,699</t>
  </si>
  <si>
    <t>Property and Equipment</t>
  </si>
  <si>
    <t>Property, Plant and Equipment [Abstract]</t>
  </si>
  <si>
    <t>4.
Property and Equipment Property
and equipment are recorded at cost and depreciated using the straight-line method, over estimated useful lives, ranging generally
from five to seven years. Expenditures for maintenance and repairs are charged to expense as incurred. Property
and equipment consisted of the following at (in thousands):
December
31,
2015 2014
Lab equipment $ 541 $ 448
Computers 41 24
Furniture and fixtures 56 50
Total 638 522
Accumulated depreciation (192 ) (76 )
Property and equipment,
net $ 446 $ 446 Depreciation expense totaled
$0.1 million and $0.07 million for the years ended December 31, 2015 and 2014, respectively.</t>
  </si>
  <si>
    <t>Accrued Expenses</t>
  </si>
  <si>
    <t>Accrued Liabilities, Current [Abstract]</t>
  </si>
  <si>
    <t xml:space="preserve">5.
Accrued Expenses Accrued
expenses consist of the following at (in thousands):
December
31,
2015 2014
Accrued
clinical trial expenses $ 1,193 $ 196
Compensation
and related benefits 561 519
Deferred
rent 53 51
Patent
fees 40 40
$ 1,847 $ 806 </t>
  </si>
  <si>
    <t>Debt Issuance Costs</t>
  </si>
  <si>
    <t>Debt Issuance Costs [Abstract]</t>
  </si>
  <si>
    <t>6.
Debt Issuance Costs During
2014, the Company recorded $0.3 million to debt discount for the initial fair value of the warrant to purchase common stock and
$0.03 million to deferred financing costs related to third party fees paid in connection to the Square 1 Bank loan, which are
amortized over the 42 month term of the loan. Total
amortization expense for the debt issuance costs was $0.1 million and $0.04 million during fiscal year 2015 and 2014, respectively.</t>
  </si>
  <si>
    <t>Notes Payable</t>
  </si>
  <si>
    <t>Debt Disclosure [Abstract]</t>
  </si>
  <si>
    <t xml:space="preserve">7.
Notes Payable In August 2014, the Company
entered into a secured loan with Square 1 Bank (Loan). The Loan provides the Company with a term loan in the aggregate
principal amount not to exceed $7.5 million to be used to supplement working capital. The Loan is available to the Company
in four tranches: $1.5 million was made available to the Company on August 22, 2014 (Tranche 1 Loan), $1.5
million became available to the Company upon enrollment of the first patient in its the Phase 2 clinical trial for HS-110 (Tranche
2 Loan), $2.25 million was made available to the Company upon the initiation of the Phase 1B trial for lung cancer indication
on June 30, 2015 (Tranche 3 Loan), and $2.25 million was made available to the Company upon Square 1 Banks
receipt on December 30, 2015 of the full enrollment of our Phase 1/2 clinical trial for HS-410 (Tranche 4 Loan).
As of December 31, 2014, the Company had drawn down $1.5 million each under the Tranche 1 Loan and Tranche 2 Loan, totaling $3.0
million. At December 31, 2015, the Company had drawn down the entire $7.5 million available under the Loan. The Loan accrues interest
monthly at an interest rate of 3.05% plus the prime rate or 6.30% per annum, whichever is greater. The Tranche 1 Loan was payable
as interest-only period until June 30, 2015 and thereafter is payable in monthly installments of principal plus accrued interest
until February 22, 2018. The Tranche 2 Loan is payable as interest-only prior to October 31, 2015 and thereafter is payable in
monthly installments of principal plus accrued interest until February 22, 2018. The Tranche 3 Loan is payable as interest-only
prior to October 31, 2015 and thereafter is payable in monthly installments of principal plus accrued interest until February 22,
2018. The Tranche 4 Loan is payable in monthly installments of principal plus accrued interest until February 22, 2018. During
the year ended December 31, 2014, the Company made $0 in principal payments and $24,150 in interest payments on the outstanding
loan. During the year ended December 31, 2015, the Company made $0.4 million in principal payments and $0.3 million in interest
payments on the outstanding loan. The agreement with Square 1 Bank sets forth various affirmative and negative covenants.
The failure of the Company to comply with one or more of the covenants constitutes a default under the Loan. The covenants include
the Company having at least two ongoing clinical trials at all times, the attainment of the funding conditions set forth in the
agreement and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 The Company is in compliance with the covenants
of the Loan as of December 31, 2015. In connection with the
Loan, in August 2014, the Company issued Square 1 Bank warrant, exercisable for 52,695 shares of the Companys common stock
at an exercise price of $4.27. In accordance with ASC 480-10, Distinguishing Liabilities from Equity As
of December 31, 2015 future principal payments under the Companys notes payable agreement are as follows (in thousands):
Years
ending December 31,
2016 3,226
2017 3,226
2018 490
Total $ 6,942 </t>
  </si>
  <si>
    <t>License Agreements</t>
  </si>
  <si>
    <t>License Agreements [Abstract]</t>
  </si>
  <si>
    <t xml:space="preserve">8.
License Agreements
 University
of Miami
 Beginning
in 2008, the Company has entered into various agreements with the University of Miami (the University)
for intellectual and tangible property rights relating to the ImPACT, technology activities (License Agreement
03-31, 05-39 and License Agreement 97-14, or collectively License Agreements). These license
agreements were subsequently assigned to the Companys subsidiary Heat Biologics I, Inc. which issued to the University
shares of its common stock representing seven and one half percent (7.5%) of its common stock. The term of the license is
the length of the last to expire patent, unless terminated earlier.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A milestone payment is due no later than
May 2017 of $250,000 for License Agreement 97-14.
 In
August 2009, Heat I and the University entered into a second amendment (Amendment 2) to License Agreement 97-14
to extend the foregoing payment due dates for all past due license fees and patent costs.
 On
February 18, 2011, Heat I entered into a license agreement ( SS114A )
with the University to obtain additional technology related to License Agreement 97-14.
Heat I agreed to reimburse the University for all past patent costs of $37,381. As partial
consideration for SS114A, Heat II agreed to grant back certain exclusive rights to the
University.
 On
February 18, 2011, Heat I entered into a license agreement ( 143 )
with the University to obtain additional technology related to License Agreement 97-14.
In consideration for 143, Heat I agreed to pay the University a fee of $50,000 and reimburse
them for past patent costs of $14,158.
 On
February 18, 2011, Heat I entered into a license agreement (J110) with the
University to obtain additional technology related to License Agreement 97-14. In consideration
for J110, Heat I agreed to pay the University a fee of $10,000 and reimburse them for
past patent costs of $1,055.
 On
February 18, 2011, Heat I entered into a license agreement ( D-107 )
with the University to obtain additional technology related to License Agreement 97-14.
There are no financial obligations on our part under the arrangement.

In
addition, Heat entered into an agreement for Modified Heat Shock Proteins-Antigenic Peptide Complex with the University
of Miami in September 2014 for a cancer cell line where the University agreed not to license the cell line to third parties while
the Company is in good standing and in compliance of its patent license agreements with the University relating to our ImPACT platform.
There is no financial obligation on the Companys part under the arrangement.
 Other
License Agreements
 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 In December 2015, Heat amended the evaluation and biological material license agreement to add additional cell
lines in exchange for a one-time payment of $1,000.
 On
August 30, 2010, Heat entered into an option agreement with the University of Michigan
( University II )
to acquire the right to negotiate an exclusive license for certain materials which include
cancer cells and all unmodified derivatives of these cells. An option fee of $2,000 was
paid on September 8, 2010 to grant a period of nine months for this consideration. In
July 2011, the Company exercised the option to acquire the license for $10,000.
 On
September 23, 2014, Heat entered into an exclusive license agreement for a multiple myeloma
cell line with Professor Kenneth Nilsson in Sweden. In consideration of the commercial
license, Heat agreed to pay an up-front license fee of $5,000 and is obligated to pay
an annual maintenance fee of $3,000 each year until the first commercial sale of a licensed
product at which time the annual maintenance fee increases to $30,000. Milestone payments
are due upon certain events agreed upon by Heat and Professor Kenneth Nilsson.
 In
August 2015, the Company entered into an exclusive license agreement with Columbia University
for an endometrial cancer cell line for the production, sale and use for all human healthcare
applications. The term of the license is perpetual, unless terminated earlier by us or
by Columbia University. Columbia University can only terminate for our material breach
of this agreement. The Company paid an up-front license fee of $7,500 and is obligated
to pay an annual maintenance fee of $5,000 each year until the first commercial sale
of a licensed product at which time the annual maintenance fee increases to $50,000.
The Company agreed to pay royalties equal to a one-tenth of low single digit percentage
of net sales of licensed products. In addition, the Company is obligated to make milestone
payments of $25,000, $40,000 and $75,000 upon completion of a Phase 1, Phase 2 and Phase
3 trial, respectively, $200,000 upon the first commercial sale of a licensed product
and $500,000 upon annual net sales of $100,000,000 or more. Future
minimum royalty payments as of December 31, 2015 are as follows (in thousands):
Year
ended December 31,
2016 38
2017 338
2018 38
2019 113
2020 288
Total $ 815 </t>
  </si>
  <si>
    <t>9.
Stockholders Equity Authorized
Capital Heat has authorized 10,000,000 shares of Preferred Stock (par value $0.0001) as of December 31, 2015 and 2014.
As of December 31, 2015 and 2014, there were no outstanding shares of Preferred Stock. Heat
had 50,000,000 shares of common stock (par value $0.0002) authorized as of December 31, 2015 and 2014. Of the 50,000,000 common
stock shares, 8,424,641 and 6,492,622 were issued and outstanding as of December 31, 2015 and 2014, respectively. Preferred
Stock Series
A, Series B-1, and Series B-2 Automatic
Conversion 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15 million net proceeds; (ii) with respect to
the Series A Preferred Stock, if 2/3 of the Series A Preferred Stock holders (including one of the larger investors so long as
they hold 40% of the Series A Preferred Stock) vote in favor of a conversion then the Series A will automatically convert to common
stock; and (iii) with respect to the Series B Preferred Stock if 2/3 of the Series B Preferred Stock holders vote in favor of
a conversion then the Series B will automatically convert to common stock. As a result of the IPO, all outstanding shares of preferred
stock were automatically converted to common stock. Optional
Conversion The
preferred stock is convertible into common stock at the option of the holder at any time. The conversion ratio for each share
of the Series A Preferred Stock was its Original Issue Price ($2.10 for each share of the Series A Preferred Stock) divided by
its Conversion Price, as adjusted for stock splits, stock dividends, reorganizations, recapitalizations and the like, which Conversion
Price initially was the Original Issue Price. The conversion ratio for each share of the Series B-1 Preferred Stock and the Series
B-2 Preferred Stock was its Original Issue Price ($2.67 and $5.00 for each share of the Series B-1 Preferred Stock and Series
B-2 Preferred Stock, respectively) plus accrued but unpaid dividends thereon divided by its conversion price, as adjusted for
stock splits, stock dividends, reorganizations, recapitalizations and the like, which conversion price initially was the Original
Issue Price. As a result of the 1-for-2.3 reverse stock split, the conversion ratio for the Preferred Stock was 0.4348. In
the event the Company at any time or from time to time after the Initial Series B Issuance Date shall issue additional shares
of common stock without consideration or for consideration per share less than the Series A Conversion Price, Series B-1 Conversion
Price, or Series B-2 Conversion Price, in effect on the date of and immediately prior to such issue, then the Series A Conversion
Price, the Series B-1 Conversion Price, Series B-2 Conversion Price, shall be reduced, to a price determined by multiplying th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 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 Dividends The
Series B Preferred Stock has a priority with respect to dividend distributions and distributions upon liquidation. The Series
B Preferred Stock receive dividends when and as and if declared by the Board at a rate of 5% of their original issue price of
such shares which is $6.14 per share for the Series B-1 Preferred Stock and $11.50 per share for the Series B-2 Preferred Stock.
If the Company declares or pays a dividend upon the common stock, they must also pay to the holders of the Series A and B Preferred
Stock the dividends that would have been declared with respect to common stock issuable upon conversion of the Series A and B
Preferred Stock; provided, however that the Company cannot declare or pay a dividend unless and until all accrued dividends on
the Series B Preferred Stock have been paid. Liquidation In
the event of a liquidation, the holders of the Series B-1 and B-2 Preferred Stock are entitled to receive before any payment to
any other Preferred Stockholder or common stock holder an amount per share equal to the greater of $6.14 for the Series B-1 Preferred
Stock and $11.50 for the Series B-2 Preferred Stock plus any dividends accrued and unpaid whether or not declared. After payment
in full of the Series B Preferred Stockholders the holders of the Series A Preferred Stock are entitled to receive before any
payment to the common stock holder an amount per share equal to $4.83 plus any dividends declared but unpaid. After the payment
in full of the amounts set forth above, the Companys assets will be distributed ratably to all holders of common stock and
Series B Preferred Stock on an as converted basis except that the Series B Preferred Stockholders shall not continue to share
in such distribution after each has received 3 times its Original Issue Price. Voting
Rights Each
holder of Preferred Stock is entitled to vote on all matters stockholders are entitled to vote and to cast the number of votes
as shall equal the whole number of shares of common stock into which their shares of Preferred Stock are convertible. Public
Offering 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shares of the
Companys common stock, and 246,000 additional shares of the common stock to cover over-allotments at an offering price of
$6.50 per share. The net proceeds to the Company from the Offering were approximately $11.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Restricted
Stock As
of December 31, 2015 and 2014, all restricted stock has vested. The Company recognized $78,815 and $0 in stock-based compensation
expense related to vested restricted stock during the years ended December 31, 2015 and 2014, respectively. Common
Stock Warrants In
December 2011 and August 2012, the Company issued 20,549 warrants to lenders that were originally exercisable into Series A Preferred
stock. T he warrants had an expiration period of
10 years and converted from preferred stock warrants into warrants to purchase common stock at an exercise price of $4.83 per
share upon the completion of the initial public offering in July 2013. In January and February 2014, all 20,549 warrants were
exercised in cashless transactions that resulted in the issuance of 8,065 shares of common stock. On
March 10, 2011, the Company issued warrants to purchase 32,610 shares of common stock to non-employee placement agents in consideration
for a private equity placement transaction. The warrants have an exercise price of $0.48 per share and expire 10 years from the
issuance date. These warrants do not meet the criteria required to be classified as liability awards and therefore they are treated
as equity awards. In February 2014, 15,218 warrants were exercised in cashless transactions that resulted in the issuance of 14,318
shares of common stock. In
connection with our initial public offering, the Company issued warrants to the underwriters for 125,000 shares of common stock
issuable at $12.50 per share upon exercise. The warrants have a five-year life and expire on July 23, 2018. These warrants do
not meet the criteria required to be classified as liability awards and therefore they are treated as equity awards. In
connection with the Loan, in August 2014, the Company issued Square 1 Bank a warrant, exercisable for 52,695 shares of the Companys
common stock at an exercise price of $4.27. In September 2014, the warrants were exercised via a cashless exercise into 17,664
shares of the Companys common stock. The
following table summarizes the activity of the Companys common stock warrants.
Common
Stock Warrants
Outstanding,
January 1, 2013 178,159
Granted to lenders 52,695
Exercised (88,462 )
Expired 
Outstanding, December
31, 2014 142,392
Outstanding, December
31, 2015 142,392 The
weighted average exercise price of the outstanding warrants as of December 31, 2015 is $11.03. Equity
Compensation Plan 2009
Stock Incentive Plan In
2009, the Company adopted the 2009 Stock Option Plan of Heat Biologics, Inc. (the 2009 Plan), under which stock options
to acquire 217,391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1 to 652,174. The Company amended the 2009 Plan to increase the number
of shares available for issuance to 869,565. As of December 31, 2015 and 2014, there were 553,105 and 581,842 stock options outstanding
under the 2009 Plan, respectively. 2014
Stock Incentive Plan In
June 2014, the stockholders approved the 2014 Stock Option Plan of Heat Biologics, Inc. (the 2014 Plan), under which
the Company is authorized to grant 5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4 Plan. In 2015, the stockholders approved an amendment
to the Plan to increase the number of shares by 600,000 that would allow the Company to grant up to 1,100,000 awards, as amended.
Persons eligible to participate in the 2014 Plan include employees, directors, and consultants. Stock options granted under
the 2014 Plan generally have terms of 10 years and have various vesting schedules. As
of December 31, 2015, there were 661,581 stock options outstanding under the 2014 Plan. As
of December 31, 2015, there are 453,297 stock options remaining available for grant under the Plans. The following table summarizes
the components of the Company  s
stock-based compensation included in net loss (in thousands):
For
the years ended
December
31,
2015 2014
Employee
stock options $ 924 $ 571
Non-employee
stock options 571 495
Restricted
stock awards 79 
$ 1,574 $ 1,066 Stock
Options The
fair value of each stock option is estimated on the date of grant using the Black-Scholes-Merton option pricing model with the
following assumptions for stock options granted during the years ended:
December
31,
2015 2014
Dividend
yield 0.0 % 0.0 %
Expected
volatility 72.4-107.6 % 107  110 %
Risk-free
interest rate 1.69-2.27 % 2.06  2.23 %
Expected
lives (years) 6.25  10 5.9  6.5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d limited
to no trading history for its common stock. Expected term represents the period that the Company s
stock option grants are expected to be outstanding. The Company elected to utilize the simplified 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 The
Company recognized $1.6 million and $1.1 million in stock-based compensation expense for the years ended December 31, 2015 and
2014, respectively, for the Companys stock option awards. The
following tables summarize the stock option activity for the year ended December 31, 2015:
Shares Weighted Average Exercise Price
Outstanding,
December 31, 2014 1,018,590 $ 5.04
Granted 393,375 $ 5.32
Exercised (10,272 ) $ 1.97
Forfeited (187,007 ) $ 6.53
Outstanding, December
31, 2015 1,214,686 $ 4.93 The
weighted average grant-date fair value of stock options granted during the years ended December 31, 2015 and 2014 was $3.20 and
$5.66, respectively. The
total fair value of stock options that vested during the year ended December 31, 2015 was approximately $2.9 million. The
following table summarizes information about stock options outstanding at December 31, 2015:
Options
Outstanding Options
Vested and Exercisable
Balance as
of 12/31/2015 Weighted Average Remaining Contractual Life (Years) Weighted Average Exercise Price Balance as
of 12/31/2015 Weighted Average Remaining Contractual Life (Years) Weighted Average Exercise Price
1,214,686 7.40 $4.93 807,975 6.57 $4.44 As
of December 31, 2015, the unrecognized stock-based compensation expense related to unvested stock options was approximately $2.4
million that is expected to be recognized over a weighted average period of approximately 16.7 months.</t>
  </si>
  <si>
    <t>Income Tax</t>
  </si>
  <si>
    <t>Income Tax Disclosure [Abstract]</t>
  </si>
  <si>
    <t>10.
Income Tax The
components of income tax expense (benefit) attributable to continuing operations are as follows:
Years
ended December 31,
2015 2014
Current expense:
Federal $  $ 
State  
Deferred expense (benefit):
Federal $  $ 
State  
Total $  $  The
differences between the Companys consolidated income tax expense attributable to continuing operations and the expense computed
at the 34% United States statutory income tax rate were as follows (in thousands):
Years
ended December 31,
2015 2014
Federal
income tax expense at statutory rate $ (7,182 ) $ (4,200 )
Increase (reduction)
in income tax resulting from:
State
and local income taxes, net of federal benefit (420 ) (300 )
Foreign
rate differential 64 
Non-deductible
expenses  300
Prior-period
true-up (489 ) (200 )
Research
&amp; development credit (171 ) (500 )
Stock
based compensation 194 100
Increase
in valuation allowance 8,004 4,800
$  $  The
tax effects of temporary differences and operating loss carryforwards that give rise to significant portions of the deferred
tax assets and deferred tax liabilities are presented below (in thousands):
December 31,
2015 2014
Deferred
tax assets:
Net
operating loss carryforward $ 15,758 $ 8,142
Research
&amp; development credit 982 961
Stock-based
compensation 791 467
Other 101 34
Deferred
tax assets 17,632 9,604
Deferred
tax liabilities:
Property,
plant and equipment, primarily due to differences in depreciation (40 ) (16 )
Deferred
tax liabilities: (40 ) (16 )
Valuation
allowance (17,592 ) (9,588 )
Net
deferred income taxes $  $  At
December 31, 2015 and December 31, 2014,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9.6 million at December 31, 2014 to $17.6 million at
December 31, 2015. The increase in valuation allowance was due primarily to the increase in net operating loss carryforwards. At
December 31, 2015, the Company has federal net operating loss carryforwards of approximately $42.1 million, which are available
to offset future taxable income. The federal net operating loss carryforwards begin to expire in 2029. The Company
has various state net operating loss carryforwards totaling approximately $39.2 million, which are available to offset future
state taxable income. State net operating losses begin to expire in 2029. The Company has various foreign net operating
loss carryforwards of approximately $1.4 million. The foreign net operating loss carryforwards are carried forward indefinitely.
Because the Company has incurred cumulative net operating losses since inception, all tax years remain open to examination
by U.S. federal, state, and foreign income tax authorities. In
accordance with FASB ASC 740, Accounting for Income Taxes The
Company files income tax returns in the United States and various state and foreign jurisdictions. The Company is subject to examination
by taxing authorities for the tax years ended December 31, 2008 through 2014.</t>
  </si>
  <si>
    <t>Related Party Transactions</t>
  </si>
  <si>
    <t>Related Party</t>
  </si>
  <si>
    <t>11.
Related Party Transactions A
member of the Companys management was paid $0 and $28,000 in consulting fees for the years ended December 31, 2015 and
2014, respectively. The
Company compensates its board members. Board members received between $40,000 and $43,750 and between $32,000 and $37,000 for
services rendered during 2015 and 2014, respectively. The
Company had a related party payable balance of $0 and $26,750 as of December 31, 2015 and 2014, respectively. The
Company had a related party receivable balance of $58,017 and $48,642 as of December 31, 2015 and 2014, respectively.</t>
  </si>
  <si>
    <t>Net Loss Per Share</t>
  </si>
  <si>
    <t>Earnings Per Share [Abstract]</t>
  </si>
  <si>
    <t>Schedule of Net Loss Per Share</t>
  </si>
  <si>
    <t xml:space="preserve">12.
Net Loss Per Share Basic
net loss per common share is computed by dividing net loss applic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5 and 2014, all of the Companys common stock options and warrants are anti-dilutive and
therefore have been excluded from the diluted calculation. The
following table reconciles net loss to net loss applicable to Heat Biologics, Inc. (in thousands, except share and per share data):
For
the years ended December
31,
2015 2014
Net
loss $ (21,122 ) $ (12,243 )
Net
loss: Non-controlling interest (827 ) (454 )
Net
loss applicable to Heat Biologics, Inc. $ (20,295 ) $ (11,789 )
Weighted-average
number of common shares used in net loss per share applicable to Heat Biologics, Incbasic and diluted 8,015,687 6,454,866
Net
loss per share applicable to Heat Biologics, Inc basic and diluted $ (2.53 ) $ (1.83 ) The
following potentially dilutive securities were excluded from the calculation of diluted net loss per share due to their anti-dilutive
effect):
For
the years ended December
31,
2015 2014
Outstanding
stock options 1,214,686 1,018,590
Common stock warrants 142,392 142,392 </t>
  </si>
  <si>
    <t>Commitments and Contingencies Disclosure [Abstract]</t>
  </si>
  <si>
    <t xml:space="preserve">13.
Commitments and Contingencies On
January 24, 2014 the Company entered into a five-year lease for 5,303 square feet of office and laboratory space for monthly rent
of $10,341 exclusive of payments required for maintenance of common areas and utilities. On September 30, 2014 the lease was amended
to expand the premises by an additional 676 square feet for a total of 5,979 square feet at a monthly rent of $11,638. The Company
believes that such facilities are adequate for our current operations, and that there are spaces available sufficient for any
future expansion requirements should the need arise. Rent expense was $0.2 million and $0.1 million, for the years ended December
31, 2015 and 2014, respectively. The Companys approximate future minimum payments for its operating lease obligations
that have initial remaining non-cancelable terms in excess of one year are as follows (in thousands):
Years ending December 31,
2016 $ 231
2017 238
2018 245
2019 193
Thereafter 
Total $ 907 </t>
  </si>
  <si>
    <t>Summary of Significant Accounting Policies (Policies)</t>
  </si>
  <si>
    <t>Going Concern</t>
  </si>
  <si>
    <t xml:space="preserve">Going Concern The accompanying consolidated
financial statements have been prepared on a going concern basis. The Company has an accumulated a deficit of approximately $44.4
million as of December 31, 2015 and a net loss of approximately $20.3 million for the year ended December 31,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or funding from partnerships or collaborations. There can be no assurance that
the Company will be able to complete any such transactions on acceptable terms or otherwise. If the Company is unable to obtain
the necessary capital, it will need to pursue a plan to scale back its operations, license or sell its assets, seek to be acquired
by another entity and/or cease operations. </t>
  </si>
  <si>
    <t>Principles of Consolidation</t>
  </si>
  <si>
    <t>Principles
of Consolidation The
consolidated financial statements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5 and 2014, Heat held a 92.5% controlling interest in Heat I and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Cash and Cash Equivalents and Restricted Cash</t>
  </si>
  <si>
    <t>Cash and Cash Equivalents and
Restricted Cash The
Company considers all cash and other highly liquid investments with initial maturities from the date of purchase of three
months or less to be cash and cash equivalents. The Company had a restricted cash balance of $0.1 million at December 31,
2015 and 2014, respectively. The United States Patent and Trade Office (USPTO) requires the Company to maintain an
account with a minimum of $1,000 to be used to pay fees associated with new trademarks of the Company and one of the Companys
lenders required a minimum $0.1 million cash balance to be maintained with the lending bank to secure the Company credit card
during 2015 and 2014.</t>
  </si>
  <si>
    <t>Concentration of Credit Risk</t>
  </si>
  <si>
    <t>Concentration
of Credit Risk At
times, cash balances may exceed the Federal Deposit Insurance Corporation (FDIC) insurable limits. The Company has
never experienced any losses related to these balances. As of December 31, 2015 and 2014, cash amounts in excess of $0.3 million
were not fully insured. The uninsured cash balance as of December 31, 2015 was $4.7 million. The Company does not believe it is
exposed to significant credit risk on cash and cash equivalents.</t>
  </si>
  <si>
    <t>Deferred Financing Costs, net</t>
  </si>
  <si>
    <t>Deferred
Financing Costs, net Deferred
financing costs, net include the costs incurred to obtain financing and are amortized using the straight-line method, which approximates
the effective interest method, over the life of the related debt. Deferred financing costs, net are included in the accompanying
consolidated balance sheets net of amortization.</t>
  </si>
  <si>
    <t>Property
and Equipment Property
and equipment are stated at cost and are capitalized. Depreciation is calculated using the straight-line method and is based on
estimated useful lives of five years for lab equipment and computer equipment, and seven years for furniture and fixtures.</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Fair
Value of Financial Instruments The
carrying amount of certain of the Companys financial instruments, including cash and cash equivalen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 does not have any financial instruments that are measured at fair value on a recurring basis.
There were no assets or liabilities measured at fair value on a recurring basis as of December 31, 2015 or 2014.</t>
  </si>
  <si>
    <t>Marketing</t>
  </si>
  <si>
    <t xml:space="preserve">Marketing Marketing
costs are expensed as incurred and is included in clinical and regulatory expense in the consolidated statement of operations
and comprehensive loss. Marketing expense totaled $0.3 million and $0.1 million for the years ended December 31, 2015 and 2014,
respectively. </t>
  </si>
  <si>
    <t>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t>
  </si>
  <si>
    <t>Stock Based Compensation Policy</t>
  </si>
  <si>
    <t>Stock-Based
Compensation 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5 and 2014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t>
  </si>
  <si>
    <t>Net loss attributable to non-controlling interests</t>
  </si>
  <si>
    <t>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5 and 2014.</t>
  </si>
  <si>
    <t>Revenue Recognition</t>
  </si>
  <si>
    <t>Revenue
Recognition 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t>
  </si>
  <si>
    <t>Research and Development Policy</t>
  </si>
  <si>
    <t>Research
and Development Research
and development costs are expensed as incurred. The Company has acquired exclusive licensing rights to intellectual property to
further its research and development. These costs are expensed as incurred. The Company also incurs intellectual property costs
relating to the filing and application fees for patents which are owned by the universities with which the Company has license
agreements. These costs are also expensed as research and development expense as incurred.</t>
  </si>
  <si>
    <t>Impact of recently issued Accounting Standards</t>
  </si>
  <si>
    <t>Impact
of recently issued Accounting Standards: In
August 2014, the FASB issued ASU 2014-15, Presentation of Financial StatementsGoing Concern Disclosure
of Uncertainties about an Entitys Ability to Continue as a Going Concern In
January 2015, the FASB issued ASU 2015-1, Income
Statement - Extraordinary and Unusual Items .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 In
April 2015, the FASB issued ASU 2015-03, Interest - Imputation
of Interest (Subtopic 835-30): Simplifying the Presentation of Debt Issuance Costs (ASU
2015-03). ASU 2015-03 revises Subtopic 835-30 to require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Company does not expect believe the adoption of this guidance will have a material impact on its consolidated
financial statements or related footnote disclosures. In
January 2016, the FASB issued ASU 2016-01, Recognition and Measurement of Financial Assets and Financial Liabilities</t>
  </si>
  <si>
    <t>Investments (Tables)</t>
  </si>
  <si>
    <t>Schedule of Held-To-Maturity Investments Estimated Fair Value of Investments</t>
  </si>
  <si>
    <t>Amortized Cost Gross Unrealized Losses Estimated Fair Value
2015
Certificates of deposit,
commercial paper $ 6,690 $ 5 $ 6,685
2014
Certificates of deposit,
commercial paper $ 10,699 $ 2 $ 10,697</t>
  </si>
  <si>
    <t>Schedule of Maturities of Held-To-Maturity Investments</t>
  </si>
  <si>
    <t>The
maturities of held-to-maturity investments at December 31, 2015 and 2014, respectively were as follows (in thousands):
Less than Total
2015
Certificates of deposit, commercial paper $ 6,690 $ 6,690
2014
Certificates of deposit, commercial paper $ 10,699 $ 10,699</t>
  </si>
  <si>
    <t>Property and Equipment (Tables)</t>
  </si>
  <si>
    <t>Schedule of Property and Equipment</t>
  </si>
  <si>
    <t xml:space="preserve">December
31,
2015 2014
Lab equipment $ 541 $ 448
Computers 41 24
Furniture and fixtures 56 50
Total 638 522
Accumulated depreciation (192 ) (76 )
Property and equipment,
net $ 446 $ 446 </t>
  </si>
  <si>
    <t>Accrued Expenses (Tables)</t>
  </si>
  <si>
    <t>Schedule of Accrued Expenses and other payables</t>
  </si>
  <si>
    <t xml:space="preserve">December
31,
2015 2014
Accrued
clinical trial expenses $ 1,193 $ 196
Compensation
and related benefits 561 519
Deferred
rent 53 51
Patent
fees 40 40
$ 1,847 $ 806 </t>
  </si>
  <si>
    <t>Notes Payable (Tables)</t>
  </si>
  <si>
    <t>Notes Payable Tables</t>
  </si>
  <si>
    <t>Schedule of future principal payments under notes payable agreement</t>
  </si>
  <si>
    <t xml:space="preserve">Years ending December 31,
2016 3,226
2017 3,226
2018 490
Total $ 6,942 </t>
  </si>
  <si>
    <t>License Agreements (Tables)</t>
  </si>
  <si>
    <t>License Agreements Tables</t>
  </si>
  <si>
    <t>Schedule of Future Minimum Royalty Payments</t>
  </si>
  <si>
    <t xml:space="preserve">Year ended December 31,
2016 38
2017 338
2018 38
2019 113
2020 288
Total $ 815 </t>
  </si>
  <si>
    <t>Stockholders' Equity (Tables)</t>
  </si>
  <si>
    <t>Disclosure of Compensation Related Costs, Share-based Payments [Abstract]</t>
  </si>
  <si>
    <t>Summary of Activity of Common Stock Warrants Retroactively Adjusted for Reverse Stock Split</t>
  </si>
  <si>
    <t xml:space="preserve">Common
Stock Warrants
Outstanding,
January 1, 2013 178,159
Granted to lenders 52,695
Exercised (88,462 )
Expired 
Outstanding, December
31, 2014 142,392
Outstanding, December
31, 2015 142,392 </t>
  </si>
  <si>
    <t>Schedule of Components of Stock-based Compensation Included in Net Loss</t>
  </si>
  <si>
    <t xml:space="preserve">For
the years ended
December
31,
2015 2014
Employee
stock options $ 924 $ 571
Non-employee
stock options 571 495
Restricted
stock awards 79 
$ 1,574 $ 1,066 </t>
  </si>
  <si>
    <t>Schedule of Stock Option Valuation Assumptions</t>
  </si>
  <si>
    <t xml:space="preserve">December
31,
2015 2014
Dividend
yield 0.0 % 0.0 %
Expected
volatility 72.4-107.6 % 107  110 %
Risk-free
interest rate 1.69-2.27 % 2.06  2.23 %
Expected
lives (years) 6.25  10 5.9  6.5 </t>
  </si>
  <si>
    <t>Schedule of Stock Option Activity</t>
  </si>
  <si>
    <t xml:space="preserve">Shares Weighted Average Exercise Price
Outstanding, December
31, 2014 1,018,590 $ 5.04
Granted 393,375 $ 5.32
Exercised (10,272 ) $ 1.97
Forfeited (187,007 ) $ 6.53
Outstanding, December
31, 2015 1,214,686 $ 4.93 </t>
  </si>
  <si>
    <t>Schedule of Options Outstanding, Vested and Exercisable</t>
  </si>
  <si>
    <t>Options
Outstanding Options
Vested and Exercisable
Balance as
of 12/31/2015 Weighted Average Remaining Contractual Life (Years) Weighted Average Exercise Price Balance as
of Weighted Average Remaining Contractual Life (Years) Weighted Price
1,214,686 7.40 $4.93 807,975 6.57 $4.44</t>
  </si>
  <si>
    <t>Income Tax (Tables)</t>
  </si>
  <si>
    <t>Income Tax Tables</t>
  </si>
  <si>
    <t>Schedule of Components of Income Tax Expense</t>
  </si>
  <si>
    <t xml:space="preserve">Years
ended December 31,
2015 2014
Current expense:
Federal $  $ 
State  
Deferred expense (benefit):
Federal $  $ 
State  
Total $  $  </t>
  </si>
  <si>
    <t>Schedule of Income Tax Rate Reconciliation</t>
  </si>
  <si>
    <t xml:space="preserve">Years
ended December 31,
2015 2014
Federal
income tax expense at statutory rate $ (7,182 ) $ (4,200 )
Increase (reduction)
in income tax resulting from:
State and local income
taxes, net of federal benefit (420 ) (300 )
Foreign rate differential 64 
Non-deductible expenses  300
Prior-period true-up (489 ) (200 )
Research &amp; development
credit (171 ) (500 )
Stock based compensation 194 100
Increase in valuation
allowance 8,004 4,800
$  $  </t>
  </si>
  <si>
    <t>Schedule of Deferred Tax Assets and Liabilities</t>
  </si>
  <si>
    <t xml:space="preserve">December 31,
2015 2014
Deferred
tax assets:
Net
operating loss carryforward $ 15,758 $ 8,142
Research
&amp; development credit 982 961
Stock-based
compensation 791 467
Other 101 34
Deferred
tax assets 17,632 9,604
Deferred
tax liabilities:
Property,
plant and equipment, primarily due to differences in depreciation (40 ) (16 )
Deferred
tax liabilities: (40 ) (16 )
Valuation
allowance (17,592 ) (9,588 )
Net
deferred income taxes $  $  </t>
  </si>
  <si>
    <t>Net Loss Per Share (Tables)</t>
  </si>
  <si>
    <t>For
the years ended December
31,
2015 2014
Net
loss $ (21,122 ) $ (12,243 )
Net
loss: Non-controlling interest (827 ) (454 )
Net
loss applicable to Heat Biologics, Inc. $ (20,295 ) $ (11,789 )
Weighted-average
number of common shares used in net loss per share applicable to Heat Biologics, Incbasic and diluted 8,015,687 6,454,866
Net
loss per share applicable to Heat Biologics, Inc basic and diluted $ (2.53 ) $ (1.83 )</t>
  </si>
  <si>
    <t>Schedule of Potentially Dilutive Securities</t>
  </si>
  <si>
    <t xml:space="preserve">For
the years ended December
31,
2015 2014
Outstanding stock options 1,214,686 1,018,590
Common stock warrants 142,392 142,392 </t>
  </si>
  <si>
    <t>Commitments and Contingencies (Tables)</t>
  </si>
  <si>
    <t>Schedule of Future Minimum Rental Payments for Operating Leases</t>
  </si>
  <si>
    <t xml:space="preserve">Years
ending December 31,
2016 $ 231
2017 238
2018 245
2019 193
Total $ 907 </t>
  </si>
  <si>
    <t>Organization (Details)</t>
  </si>
  <si>
    <t>Heat Biologics I, Inc [Member]</t>
  </si>
  <si>
    <t>Noncontrolling Interest [Line Items]</t>
  </si>
  <si>
    <t>Ownership interest in subsidiary</t>
  </si>
  <si>
    <t>92.50%</t>
  </si>
  <si>
    <t>Summary of Significant Accounting Policies (Details) - USD ($) $ in Thousands</t>
  </si>
  <si>
    <t>Minimum cash balance to pay trademark fees</t>
  </si>
  <si>
    <t>Minimum cash balance with lending bank</t>
  </si>
  <si>
    <t>Cash balance insured</t>
  </si>
  <si>
    <t>Cash balance uninsured</t>
  </si>
  <si>
    <t>Marketing Expense</t>
  </si>
  <si>
    <t>Investments (Schedule of Held-To-Maturity Investments) (Details) - Certificates of Deposit Commercial Paper [Member] - USD ($) $ in Thousands</t>
  </si>
  <si>
    <t>Schedule of Trading Securities and Other Trading Assets [Line Items]</t>
  </si>
  <si>
    <t>Amortized Cost</t>
  </si>
  <si>
    <t>Gross Unrealized Losses</t>
  </si>
  <si>
    <t>Estimated Fair Value</t>
  </si>
  <si>
    <t>Less than 1 year</t>
  </si>
  <si>
    <t>Property and Equipment (Details) - USD ($) $ in Thousands</t>
  </si>
  <si>
    <t>Property, Plant and Equipment [Line Items]</t>
  </si>
  <si>
    <t>Accumulated depreciation</t>
  </si>
  <si>
    <t>Property and equipment, net</t>
  </si>
  <si>
    <t>Depreciation expense</t>
  </si>
  <si>
    <t>Lab equipment [Member]</t>
  </si>
  <si>
    <t>Computers [Member]</t>
  </si>
  <si>
    <t>Furniture and Fixtures [Member]</t>
  </si>
  <si>
    <t>Minimum [Member]</t>
  </si>
  <si>
    <t>Estimated useful lives</t>
  </si>
  <si>
    <t>5 years</t>
  </si>
  <si>
    <t>Maximum [Member]</t>
  </si>
  <si>
    <t>7 years</t>
  </si>
  <si>
    <t>Accrued Expenses (Schedule of Accrued Expenses) (Details) - USD ($) $ in Thousands</t>
  </si>
  <si>
    <t>Accrued clinical trial expenses</t>
  </si>
  <si>
    <t>Compensation and related benefits</t>
  </si>
  <si>
    <t>Deferred rent</t>
  </si>
  <si>
    <t>Patent fees</t>
  </si>
  <si>
    <t>Accrued expenses</t>
  </si>
  <si>
    <t>Debt Issuance Costs (Narrative) (Details) - USD ($) $ in Thousands</t>
  </si>
  <si>
    <t>Debt Instrument [Line Items]</t>
  </si>
  <si>
    <t>Amortization of debt issuance costs</t>
  </si>
  <si>
    <t>Secured Debt [Member]</t>
  </si>
  <si>
    <t>Deferred financing cost</t>
  </si>
  <si>
    <t>Debt Instrument, Term</t>
  </si>
  <si>
    <t>42 months</t>
  </si>
  <si>
    <t>Secured Debt [Member] | Warrant [Member]</t>
  </si>
  <si>
    <t>Debt discount</t>
  </si>
  <si>
    <t>Notes Payable (Schedule of Future Principal Payments Under Notes Payable Agreement) (Details) $ in Thousands</t>
  </si>
  <si>
    <t>Dec. 31, 2014USD ($)</t>
  </si>
  <si>
    <t>Future principal payments</t>
  </si>
  <si>
    <t>Notes Payable (Square 1 Bank Loan) (Details) - USD ($) $ / shares in Units, $ in Thousands</t>
  </si>
  <si>
    <t>1 Months Ended</t>
  </si>
  <si>
    <t>Sep. 30, 2014</t>
  </si>
  <si>
    <t>Aug. 31, 2014</t>
  </si>
  <si>
    <t>Dec. 31, 2013</t>
  </si>
  <si>
    <t>Dec. 31, 2012</t>
  </si>
  <si>
    <t>Warrant [Member]</t>
  </si>
  <si>
    <t>Number of shares of common stock issuable through warrants</t>
  </si>
  <si>
    <t>Number of shares issued from cashless exercise of warrant</t>
  </si>
  <si>
    <t>Debt instrument, amount outstanding</t>
  </si>
  <si>
    <t>Debt instrument, minimum interest rate</t>
  </si>
  <si>
    <t>3.05%</t>
  </si>
  <si>
    <t>Debt instrument, maximum interest rate</t>
  </si>
  <si>
    <t>6.30%</t>
  </si>
  <si>
    <t>Repayment of principal made during period</t>
  </si>
  <si>
    <t>Interest paid during period</t>
  </si>
  <si>
    <t>Exercise price of warrants</t>
  </si>
  <si>
    <t>Secured Debt [Member] | Tranche One Loan [Member]</t>
  </si>
  <si>
    <t>Debt instrument, face amount</t>
  </si>
  <si>
    <t>Debt instrument, maturity date</t>
  </si>
  <si>
    <t>Jun. 30,
		2015</t>
  </si>
  <si>
    <t>Secured Debt [Member] | Tranche Two Loan [Member]</t>
  </si>
  <si>
    <t>Oct. 31,
		2015</t>
  </si>
  <si>
    <t>Secured Debt [Member] | Tranche Three Loan [Member]</t>
  </si>
  <si>
    <t>Secured Debt [Member] | Tranche Four Loan [Member]</t>
  </si>
  <si>
    <t>Secured Debt [Member] | Tranche One And Two Loan [Member]</t>
  </si>
  <si>
    <t>Secured Debt [Member] | Maximum [Member]</t>
  </si>
  <si>
    <t>Secured Debt [Member] | Common Stock [Member]</t>
  </si>
  <si>
    <t>License Agreements (Narrative) (Details) - USD ($) $ in Thousands</t>
  </si>
  <si>
    <t>Sep. 23, 2014</t>
  </si>
  <si>
    <t>Jul. 31, 2011</t>
  </si>
  <si>
    <t>Apr. 30, 2011</t>
  </si>
  <si>
    <t>Feb. 28, 2011</t>
  </si>
  <si>
    <t>Jun. 30, 2009</t>
  </si>
  <si>
    <t>Apr. 30, 2009</t>
  </si>
  <si>
    <t>May. 30, 2017</t>
  </si>
  <si>
    <t>Dec. 31, 2011</t>
  </si>
  <si>
    <t>Dec. 31, 2010</t>
  </si>
  <si>
    <t>Sep. 08, 2010</t>
  </si>
  <si>
    <t>Additional consideration</t>
  </si>
  <si>
    <t>Minimum royalty payment for first three years, per year</t>
  </si>
  <si>
    <t>Minimum royalty payment for remainer life of agreement, per year</t>
  </si>
  <si>
    <t>Milestone payment</t>
  </si>
  <si>
    <t>Milestone payment upon the first commercial sale</t>
  </si>
  <si>
    <t>Milestone payment upon annual net sales of $100,000,000 or more</t>
  </si>
  <si>
    <t>Option fees</t>
  </si>
  <si>
    <t>Not For Profit Corporation Fee Two [Member]</t>
  </si>
  <si>
    <t>License Costs</t>
  </si>
  <si>
    <t>Not For Profit Corporation Fee One [Member]</t>
  </si>
  <si>
    <t>Heat Biologics I, Inc [Member] | Not For Profit Corporation Fee Two [Member]</t>
  </si>
  <si>
    <t>Percentage of issued and outstanding stock owned</t>
  </si>
  <si>
    <t>7.50%</t>
  </si>
  <si>
    <t>License Agreement for Multiple Myeloma [Member]</t>
  </si>
  <si>
    <t>Maintenance fee</t>
  </si>
  <si>
    <t>Annual maintenance fee increased</t>
  </si>
  <si>
    <t>License Agreement for Multiple Myeloma [Member] | Maximum [Member]</t>
  </si>
  <si>
    <t>License Agreement ("J110") [Member]</t>
  </si>
  <si>
    <t>Reimbursement of for past patent fees</t>
  </si>
  <si>
    <t>License Agreement ("J110") [Member] | Patents [Member]</t>
  </si>
  <si>
    <t>License Agreement ("143") [Member]</t>
  </si>
  <si>
    <t>License Agreement ("143") [Member] | Patents [Member]</t>
  </si>
  <si>
    <t>License agreement ("SS114A") [Member]</t>
  </si>
  <si>
    <t>Phase 1 Trial [Member]</t>
  </si>
  <si>
    <t>Phase 2 Trial [Member]</t>
  </si>
  <si>
    <t>Phase 3 Trial [Member]</t>
  </si>
  <si>
    <t>License Agreements (Schedule of Future Minimum Royalty Payments) (Details) $ in Thousands</t>
  </si>
  <si>
    <t>Stockholders' Equity (Deficit) (Narrative) (Details) - USD ($) $ / shares in Units, $ in Thousands</t>
  </si>
  <si>
    <t>Mar. 10, 2015</t>
  </si>
  <si>
    <t>Mar. 31, 2013</t>
  </si>
  <si>
    <t>Class of Stock [Line Items]</t>
  </si>
  <si>
    <t>Preferred Stock, par value per share</t>
  </si>
  <si>
    <t>Preferred stock, shares authorized</t>
  </si>
  <si>
    <t>Preferred stock, shares issued</t>
  </si>
  <si>
    <t>Preferred stock, shares outstanding</t>
  </si>
  <si>
    <t>Minimum net proceeds from public offering for automatic conversion</t>
  </si>
  <si>
    <t>Shares issuable upon conversion of preferred stock</t>
  </si>
  <si>
    <t>Shares issued for initial public offering</t>
  </si>
  <si>
    <t>Additional shares issued for initial public offering</t>
  </si>
  <si>
    <t>Price per share</t>
  </si>
  <si>
    <t>Proceeds from initial public offering, net</t>
  </si>
  <si>
    <t>Restricted Stock [Member]</t>
  </si>
  <si>
    <t>Non Employees [Member] | Restricted Stock [Member]</t>
  </si>
  <si>
    <t>Series B1 Preferred Stock [Member]</t>
  </si>
  <si>
    <t>Preferred stock, dividend rate</t>
  </si>
  <si>
    <t>5.00%</t>
  </si>
  <si>
    <t>Preferred stock, dividend amount per share</t>
  </si>
  <si>
    <t>Preferred stock, liquidation preference</t>
  </si>
  <si>
    <t>Proceeds from issuance of private placement</t>
  </si>
  <si>
    <t>Issuance of preferred stock, shares</t>
  </si>
  <si>
    <t>Series B2 Preferred Stock [Member]</t>
  </si>
  <si>
    <t>Series 1 Preferred Stock [Member]</t>
  </si>
  <si>
    <t>Stockholders' Equity (Deficit) (Common Stock Warrants) (Details) - $ / shares</t>
  </si>
  <si>
    <t>2 Months Ended</t>
  </si>
  <si>
    <t>9 Months Ended</t>
  </si>
  <si>
    <t>Feb. 28, 2014</t>
  </si>
  <si>
    <t>Aug. 31, 2012</t>
  </si>
  <si>
    <t>Share-based Compensation Arrangement by Share-based Payment Award [Line Items]</t>
  </si>
  <si>
    <t>Exercise price of warrant liabilities</t>
  </si>
  <si>
    <t>Common Stock Warrants</t>
  </si>
  <si>
    <t>Outstanding, beginning balance</t>
  </si>
  <si>
    <t>Granted</t>
  </si>
  <si>
    <t>Exercised</t>
  </si>
  <si>
    <t>Expired</t>
  </si>
  <si>
    <t>Outstanding, ending balance</t>
  </si>
  <si>
    <t>Common Stock Warrant [Member]</t>
  </si>
  <si>
    <t>Expiration term</t>
  </si>
  <si>
    <t>10 years</t>
  </si>
  <si>
    <t>Exercise price</t>
  </si>
  <si>
    <t>Common Stock Warrant [Member] | Secured Debt [Member]</t>
  </si>
  <si>
    <t>Stockholders' Equity (Deficit) (Equity Compensation Plan) (Narrative) (Details) - USD ($) $ / shares in Units, $ in Thousands</t>
  </si>
  <si>
    <t>Jun. 30, 2014</t>
  </si>
  <si>
    <t>Dec. 31, 2009</t>
  </si>
  <si>
    <t>Outstanding stock options</t>
  </si>
  <si>
    <t>Forfeited</t>
  </si>
  <si>
    <t>Stock-based compensation expense</t>
  </si>
  <si>
    <t>Weighted average grant-date fair value</t>
  </si>
  <si>
    <t>Fair value of stock options vested</t>
  </si>
  <si>
    <t>Unrecognized stock-based compensation expense</t>
  </si>
  <si>
    <t>Unrecognized stock-based compensation expense, recognition period</t>
  </si>
  <si>
    <t>16 months 21 days</t>
  </si>
  <si>
    <t>2009 Stock Incentive Plan [Member]</t>
  </si>
  <si>
    <t>Stock Incentive Plan, shares authorized</t>
  </si>
  <si>
    <t>2014 Stock Option Plan [Member]</t>
  </si>
  <si>
    <t>Stock Incentive Plan, shares authorized increased</t>
  </si>
  <si>
    <t>2009 and 2014 Plans [Member]</t>
  </si>
  <si>
    <t>Common shares available for grant</t>
  </si>
  <si>
    <t>Stockholders' Equity (Deficit) (Schedule of Stock-based Compensation) (Details) - USD ($) $ in Thousands</t>
  </si>
  <si>
    <t>Non Employee Stock Options [Member]</t>
  </si>
  <si>
    <t>Outstanding stock options [Member]</t>
  </si>
  <si>
    <t>Stockholders' Equity (Deficit) (Schedule of Stock Option Valuation Assumptions) (Details)</t>
  </si>
  <si>
    <t>Dividend yield</t>
  </si>
  <si>
    <t>0.00%</t>
  </si>
  <si>
    <t>Expected volatility</t>
  </si>
  <si>
    <t>72.40%</t>
  </si>
  <si>
    <t>1.07%</t>
  </si>
  <si>
    <t>Risk-free interest rate</t>
  </si>
  <si>
    <t>1.69%</t>
  </si>
  <si>
    <t>2.06%</t>
  </si>
  <si>
    <t>Expected lives (years)</t>
  </si>
  <si>
    <t>6 years 3 months</t>
  </si>
  <si>
    <t>5 years 10 months 24 days</t>
  </si>
  <si>
    <t>107.60%</t>
  </si>
  <si>
    <t>1.10%</t>
  </si>
  <si>
    <t>2.27%</t>
  </si>
  <si>
    <t>2.23%</t>
  </si>
  <si>
    <t>6 years 6 months</t>
  </si>
  <si>
    <t>Stockholders' Equity (Deficit) (Schedule of Stock Option Activity) (Details) - $ / shares</t>
  </si>
  <si>
    <t>Shares</t>
  </si>
  <si>
    <t>Weighted Average Exercise Price</t>
  </si>
  <si>
    <t>Stockholders' Equity (Deficit) (Summary of Outstandng Stock Options) (Details)</t>
  </si>
  <si>
    <t>Dec. 31, 2015$ / sharesshares</t>
  </si>
  <si>
    <t>Options Outstanding</t>
  </si>
  <si>
    <t>Balance | shares</t>
  </si>
  <si>
    <t>Weighted average remaining contractual life</t>
  </si>
  <si>
    <t>7 years 4 months 24 days</t>
  </si>
  <si>
    <t>Weighted Average Exercise Price Options Outstanding | $ / shares</t>
  </si>
  <si>
    <t>Options Vested or Expected to Vest</t>
  </si>
  <si>
    <t>6 years 6 months 26 days</t>
  </si>
  <si>
    <t>Weighted average exercise price Options Vested or Expected to Vest | $ / shares</t>
  </si>
  <si>
    <t>Income Tax (Schedule of Income Tax Expense (Benefit)) (Details) - USD ($)</t>
  </si>
  <si>
    <t>Current expense:</t>
  </si>
  <si>
    <t>Federal</t>
  </si>
  <si>
    <t>State</t>
  </si>
  <si>
    <t>Current expense</t>
  </si>
  <si>
    <t>Deferred expense (benefit):</t>
  </si>
  <si>
    <t>Deferred expense (benefit)</t>
  </si>
  <si>
    <t>Income Tax (Schedule of Income Tax Rate Differences) (Details) - USD ($) $ in Thousands</t>
  </si>
  <si>
    <t>Federal income tax expense at statutory rate</t>
  </si>
  <si>
    <t>Increase (reduction) in income tax resulting from:</t>
  </si>
  <si>
    <t>State and local income taxes, net of federal benefit</t>
  </si>
  <si>
    <t>Foreign rate differential</t>
  </si>
  <si>
    <t>Non-deductible expenses</t>
  </si>
  <si>
    <t>Prior-period true-up</t>
  </si>
  <si>
    <t>Research &amp; development credit</t>
  </si>
  <si>
    <t>Increase in valuation allowance</t>
  </si>
  <si>
    <t>Income Tax (Schedule of Deferred Tax Assets) (Details) - USD ($) $ in Thousands</t>
  </si>
  <si>
    <t>Deferred tax assets:</t>
  </si>
  <si>
    <t>Net operating loss carryforward</t>
  </si>
  <si>
    <t>Stock-based compensation</t>
  </si>
  <si>
    <t>Other</t>
  </si>
  <si>
    <t>Deferred income taxes</t>
  </si>
  <si>
    <t>Deferred tax liabilities:</t>
  </si>
  <si>
    <t>Property, plant and equipment, primarily due to differences in depreciation</t>
  </si>
  <si>
    <t>Valuation allowance</t>
  </si>
  <si>
    <t>Net deferred income taxes</t>
  </si>
  <si>
    <t>Income Tax (Narrative) (Details) - USD ($) $ in Thousands</t>
  </si>
  <si>
    <t>Operating Loss Carryforwards [Line Items]</t>
  </si>
  <si>
    <t>Statutory federal tax rate</t>
  </si>
  <si>
    <t>34.00%</t>
  </si>
  <si>
    <t>Change in valuation allowance</t>
  </si>
  <si>
    <t>Net operating loss carryforwards</t>
  </si>
  <si>
    <t>Federal Net Operating Loss Carryforwards [Member]</t>
  </si>
  <si>
    <t>Net operating loss carryforwards expiration dates</t>
  </si>
  <si>
    <t>Dec. 31,
		2029</t>
  </si>
  <si>
    <t>State Net Operating Loss Carryforwards [Member]</t>
  </si>
  <si>
    <t>Foreign Net Operating Loss Carryforwards [Member]</t>
  </si>
  <si>
    <t>Related Party Transactions (Narrative) (Details) - USD ($) $ in Thousands</t>
  </si>
  <si>
    <t>Related Party Transaction [Line Items]</t>
  </si>
  <si>
    <t>Related party payable balance</t>
  </si>
  <si>
    <t>Related party receivable balance</t>
  </si>
  <si>
    <t>Management [Member]</t>
  </si>
  <si>
    <t>Consulting fees</t>
  </si>
  <si>
    <t>Board One [Member] | Minimum [Member]</t>
  </si>
  <si>
    <t>Officers' Compensation</t>
  </si>
  <si>
    <t>Board One [Member] | Maximum [Member]</t>
  </si>
  <si>
    <t>Net Loss Per Share (Schedule of Reconciliation of Net Loss to Net Loss Attributable to Heat Biologics, Inc.) (Details) - USD ($) $ / shares in Units, $ in Thousands</t>
  </si>
  <si>
    <t>Net loss: Non-controlling interest</t>
  </si>
  <si>
    <t>Net loss applicable to Heat Biologics, Inc.</t>
  </si>
  <si>
    <t>Weighted-average number of common shares used in net loss per share applicable to Heat Biologics, Inc - basic and diluted</t>
  </si>
  <si>
    <t>Net loss per share applicable to Heat Biologics, Inc - basic and diluted</t>
  </si>
  <si>
    <t>Net Loss Per Share (Schedule of Antidilutive Securities) (Details) - shares</t>
  </si>
  <si>
    <t>Antidilutive Securities Excluded from Computation of Earnings Per Share [Line Items]</t>
  </si>
  <si>
    <t>Potentially dilutive securities</t>
  </si>
  <si>
    <t>Commitments and Contingencies (Narrative) (Details) - USD ($) $ in Thousands</t>
  </si>
  <si>
    <t>Jan. 24, 2014</t>
  </si>
  <si>
    <t>Lease term</t>
  </si>
  <si>
    <t>Monthly lease rent</t>
  </si>
  <si>
    <t>Rent expense</t>
  </si>
  <si>
    <t>Commitments and Contingencies (Future Minimum Payments for Operating Lease Obligations) (Details) $ in Thousands</t>
  </si>
  <si>
    <t>Dec. 31, 2015USD ($)</t>
  </si>
  <si>
    <t>Approximate future minimum payments for its operating lease obligations that have initial remaining non-cancellable terms in excess of one year</t>
  </si>
  <si>
    <t>Thereaft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76963</v>
      </c>
    </row>
    <row r="9" spans="1:2">
      <c r="A9" s="4" t="s">
        <v>13</v>
      </c>
      <c r="B9" s="4" t="s">
        <v>14</v>
      </c>
    </row>
    <row r="10" spans="1:2">
      <c r="A10" s="4" t="s">
        <v>15</v>
      </c>
      <c r="B10" s="4" t="s">
        <v>16</v>
      </c>
    </row>
    <row r="11" spans="1:2">
      <c r="A11" s="4" t="s">
        <v>17</v>
      </c>
      <c r="B11"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4</v>
      </c>
      <c r="B1" s="2" t="s">
        <v>1</v>
      </c>
    </row>
    <row r="2" spans="1:2">
      <c r="B2" s="2" t="s">
        <v>2</v>
      </c>
    </row>
    <row r="3" spans="1:2">
      <c r="A3" s="3" t="s">
        <v>44</v>
      </c>
    </row>
    <row r="4" spans="1:2">
      <c r="A4" s="4" t="s">
        <v>44</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4940</v>
      </c>
      <c r="C3" s="7" t="n">
        <v>3714</v>
      </c>
    </row>
    <row r="4" spans="1:3">
      <c r="A4" s="4" t="s">
        <v>22</v>
      </c>
      <c r="B4" s="6" t="n">
        <v>6690</v>
      </c>
      <c r="C4" s="6" t="n">
        <v>10699</v>
      </c>
    </row>
    <row r="5" spans="1:3">
      <c r="A5" s="4" t="s">
        <v>23</v>
      </c>
      <c r="B5" s="6" t="n">
        <v>869</v>
      </c>
      <c r="C5" s="6" t="n">
        <v>863</v>
      </c>
    </row>
    <row r="6" spans="1:3">
      <c r="A6" s="4" t="s">
        <v>24</v>
      </c>
      <c r="B6" s="6" t="n">
        <v>12499</v>
      </c>
      <c r="C6" s="6" t="n">
        <v>15276</v>
      </c>
    </row>
    <row r="7" spans="1:3">
      <c r="A7" s="4" t="s">
        <v>25</v>
      </c>
      <c r="B7" s="6" t="n">
        <v>446</v>
      </c>
      <c r="C7" s="6" t="n">
        <v>446</v>
      </c>
    </row>
    <row r="8" spans="1:3">
      <c r="A8" s="3" t="s">
        <v>26</v>
      </c>
    </row>
    <row r="9" spans="1:3">
      <c r="A9" s="4" t="s">
        <v>27</v>
      </c>
      <c r="B9" s="6" t="n">
        <v>101</v>
      </c>
      <c r="C9" s="6" t="n">
        <v>101</v>
      </c>
    </row>
    <row r="10" spans="1:3">
      <c r="A10" s="4" t="s">
        <v>28</v>
      </c>
      <c r="B10" s="6" t="n">
        <v>70</v>
      </c>
      <c r="C10" s="6" t="n">
        <v>20</v>
      </c>
    </row>
    <row r="11" spans="1:3">
      <c r="A11" s="4" t="s">
        <v>29</v>
      </c>
      <c r="B11" s="6" t="n">
        <v>58</v>
      </c>
      <c r="C11" s="6" t="n">
        <v>49</v>
      </c>
    </row>
    <row r="12" spans="1:3">
      <c r="A12" s="4" t="s">
        <v>30</v>
      </c>
      <c r="B12" s="6" t="n">
        <v>44</v>
      </c>
      <c r="C12" s="6" t="n">
        <v>24</v>
      </c>
    </row>
    <row r="13" spans="1:3">
      <c r="A13" s="4" t="s">
        <v>31</v>
      </c>
      <c r="B13" s="6" t="n">
        <v>273</v>
      </c>
      <c r="C13" s="6" t="n">
        <v>194</v>
      </c>
    </row>
    <row r="14" spans="1:3">
      <c r="A14" s="4" t="s">
        <v>32</v>
      </c>
      <c r="B14" s="6" t="n">
        <v>13218</v>
      </c>
      <c r="C14" s="6" t="n">
        <v>15916</v>
      </c>
    </row>
    <row r="15" spans="1:3">
      <c r="A15" s="3" t="s">
        <v>33</v>
      </c>
    </row>
    <row r="16" spans="1:3">
      <c r="A16" s="4" t="s">
        <v>34</v>
      </c>
      <c r="B16" s="6" t="n">
        <v>1980</v>
      </c>
      <c r="C16" s="6" t="n">
        <v>1367</v>
      </c>
    </row>
    <row r="17" spans="1:3">
      <c r="A17" s="4" t="s">
        <v>35</v>
      </c>
      <c r="B17" s="6" t="n">
        <v>1847</v>
      </c>
      <c r="C17" s="6" t="n">
        <v>806</v>
      </c>
    </row>
    <row r="18" spans="1:3">
      <c r="A18" s="4" t="s">
        <v>36</v>
      </c>
      <c r="B18" s="6" t="n">
        <v>3134</v>
      </c>
      <c r="C18" s="6" t="n">
        <v>397</v>
      </c>
    </row>
    <row r="19" spans="1:3">
      <c r="A19" s="4" t="s">
        <v>37</v>
      </c>
      <c r="B19" s="6" t="n">
        <v>6961</v>
      </c>
      <c r="C19" s="6" t="n">
        <v>2570</v>
      </c>
    </row>
    <row r="20" spans="1:3">
      <c r="A20" s="3" t="s">
        <v>38</v>
      </c>
    </row>
    <row r="21" spans="1:3">
      <c r="A21" s="4" t="s">
        <v>39</v>
      </c>
      <c r="B21" s="6" t="n">
        <v>3612</v>
      </c>
      <c r="C21" s="7" t="n">
        <v>2314</v>
      </c>
    </row>
    <row r="22" spans="1:3">
      <c r="A22" s="4" t="s">
        <v>40</v>
      </c>
      <c r="B22" s="6" t="n">
        <v>150</v>
      </c>
      <c r="C22" s="4" t="s">
        <v>41</v>
      </c>
    </row>
    <row r="23" spans="1:3">
      <c r="A23" s="4" t="s">
        <v>42</v>
      </c>
      <c r="B23" s="7" t="n">
        <v>10723</v>
      </c>
      <c r="C23" s="7" t="n">
        <v>4884</v>
      </c>
    </row>
    <row r="24" spans="1:3">
      <c r="A24" s="4" t="s">
        <v>43</v>
      </c>
      <c r="B24" s="4" t="s">
        <v>41</v>
      </c>
      <c r="C24" s="4" t="s">
        <v>41</v>
      </c>
    </row>
    <row r="25" spans="1:3">
      <c r="A25" s="3" t="s">
        <v>44</v>
      </c>
    </row>
    <row r="26" spans="1:3">
      <c r="A26" s="4" t="s">
        <v>45</v>
      </c>
      <c r="B26" s="7" t="n">
        <v>1</v>
      </c>
      <c r="C26" s="7" t="n">
        <v>1</v>
      </c>
    </row>
    <row r="27" spans="1:3">
      <c r="A27" s="4" t="s">
        <v>46</v>
      </c>
      <c r="B27" s="6" t="n">
        <v>48567</v>
      </c>
      <c r="C27" s="6" t="n">
        <v>35895</v>
      </c>
    </row>
    <row r="28" spans="1:3">
      <c r="A28" s="4" t="s">
        <v>47</v>
      </c>
      <c r="B28" s="6" t="n">
        <v>-44430</v>
      </c>
      <c r="C28" s="7" t="n">
        <v>-24135</v>
      </c>
    </row>
    <row r="29" spans="1:3">
      <c r="A29" s="4" t="s">
        <v>48</v>
      </c>
      <c r="B29" s="6" t="n">
        <v>-87</v>
      </c>
      <c r="C29" s="4" t="s">
        <v>41</v>
      </c>
    </row>
    <row r="30" spans="1:3">
      <c r="A30" s="4" t="s">
        <v>49</v>
      </c>
      <c r="B30" s="6" t="n">
        <v>4051</v>
      </c>
      <c r="C30" s="7" t="n">
        <v>11761</v>
      </c>
    </row>
    <row r="31" spans="1:3">
      <c r="A31" s="4" t="s">
        <v>50</v>
      </c>
      <c r="B31" s="6" t="n">
        <v>-1556</v>
      </c>
      <c r="C31" s="6" t="n">
        <v>-729</v>
      </c>
    </row>
    <row r="32" spans="1:3">
      <c r="A32" s="4" t="s">
        <v>51</v>
      </c>
      <c r="B32" s="6" t="n">
        <v>2495</v>
      </c>
      <c r="C32" s="6" t="n">
        <v>11032</v>
      </c>
    </row>
    <row r="33" spans="1:3">
      <c r="A33" s="4" t="s">
        <v>52</v>
      </c>
      <c r="B33" s="7" t="n">
        <v>13218</v>
      </c>
      <c r="C33" s="7" t="n">
        <v>15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v>
      </c>
      <c r="B1" s="2" t="s">
        <v>1</v>
      </c>
    </row>
    <row r="2" spans="1:2">
      <c r="B2" s="2" t="s">
        <v>2</v>
      </c>
    </row>
    <row r="3" spans="1:2">
      <c r="A3" s="3" t="s">
        <v>170</v>
      </c>
    </row>
    <row r="4" spans="1:2">
      <c r="A4" s="4" t="s">
        <v>43</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44</v>
      </c>
      <c r="B10" s="4" t="s">
        <v>185</v>
      </c>
    </row>
    <row r="11" spans="1:2">
      <c r="A11" s="4" t="s">
        <v>186</v>
      </c>
      <c r="B11" s="4" t="s">
        <v>187</v>
      </c>
    </row>
    <row r="12" spans="1:2">
      <c r="A12" s="4" t="s">
        <v>188</v>
      </c>
      <c r="B12" s="4" t="s">
        <v>189</v>
      </c>
    </row>
    <row r="13" spans="1:2">
      <c r="A13" s="4" t="s">
        <v>190</v>
      </c>
      <c r="B13" s="4" t="s">
        <v>191</v>
      </c>
    </row>
    <row r="14" spans="1:2">
      <c r="A14" s="4" t="s">
        <v>160</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72"/>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42</v>
      </c>
      <c r="B1" s="2" t="s">
        <v>1</v>
      </c>
    </row>
    <row r="2" spans="1:2">
      <c r="B2" s="2" t="s">
        <v>2</v>
      </c>
    </row>
    <row r="3" spans="1:2">
      <c r="A3" s="3" t="s">
        <v>167</v>
      </c>
    </row>
    <row r="4" spans="1:2">
      <c r="A4" s="4" t="s">
        <v>168</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19</v>
      </c>
    </row>
    <row r="2" spans="1:3">
      <c r="A2" s="3" t="s">
        <v>54</v>
      </c>
    </row>
    <row r="3" spans="1:3">
      <c r="A3" s="4" t="s">
        <v>55</v>
      </c>
      <c r="B3" s="8" t="n">
        <v>0.0002</v>
      </c>
      <c r="C3" s="8" t="n">
        <v>0.0002</v>
      </c>
    </row>
    <row r="4" spans="1:3">
      <c r="A4" s="4" t="s">
        <v>56</v>
      </c>
      <c r="B4" s="6" t="n">
        <v>50000000</v>
      </c>
      <c r="C4" s="6" t="n">
        <v>50000000</v>
      </c>
    </row>
    <row r="5" spans="1:3">
      <c r="A5" s="4" t="s">
        <v>57</v>
      </c>
      <c r="B5" s="6" t="n">
        <v>8424641</v>
      </c>
      <c r="C5" s="6" t="n">
        <v>6492622</v>
      </c>
    </row>
    <row r="6" spans="1:3">
      <c r="A6" s="4" t="s">
        <v>58</v>
      </c>
      <c r="B6" s="6" t="n">
        <v>8424641</v>
      </c>
      <c r="C6" s="6" t="n">
        <v>6492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7"/>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49</v>
      </c>
      <c r="B1" s="2" t="s">
        <v>2</v>
      </c>
      <c r="C1" s="2" t="s">
        <v>19</v>
      </c>
    </row>
    <row r="2" spans="1:3">
      <c r="A2" s="4" t="s">
        <v>250</v>
      </c>
    </row>
    <row r="3" spans="1:3">
      <c r="A3" s="3" t="s">
        <v>251</v>
      </c>
    </row>
    <row r="4" spans="1:3">
      <c r="A4" s="4" t="s">
        <v>252</v>
      </c>
      <c r="B4" s="4" t="s">
        <v>253</v>
      </c>
      <c r="C4" s="4" t="s">
        <v>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54</v>
      </c>
      <c r="B1" s="2" t="s">
        <v>1</v>
      </c>
    </row>
    <row r="2" spans="1:3">
      <c r="B2" s="2" t="s">
        <v>2</v>
      </c>
      <c r="C2" s="2" t="s">
        <v>19</v>
      </c>
    </row>
    <row r="3" spans="1:3">
      <c r="A3" s="3" t="s">
        <v>139</v>
      </c>
    </row>
    <row r="4" spans="1:3">
      <c r="A4" s="4" t="s">
        <v>47</v>
      </c>
      <c r="B4" s="7" t="n">
        <v>-44430</v>
      </c>
      <c r="C4" s="7" t="n">
        <v>-24135</v>
      </c>
    </row>
    <row r="5" spans="1:3">
      <c r="A5" s="4" t="s">
        <v>71</v>
      </c>
      <c r="B5" s="6" t="n">
        <v>-20295</v>
      </c>
      <c r="C5" s="6" t="n">
        <v>-11789</v>
      </c>
    </row>
    <row r="6" spans="1:3">
      <c r="A6" s="4" t="s">
        <v>27</v>
      </c>
      <c r="B6" s="6" t="n">
        <v>100</v>
      </c>
      <c r="C6" s="6" t="n">
        <v>100</v>
      </c>
    </row>
    <row r="7" spans="1:3">
      <c r="A7" s="4" t="s">
        <v>255</v>
      </c>
      <c r="B7" s="6" t="n">
        <v>1</v>
      </c>
      <c r="C7" s="6" t="n">
        <v>1</v>
      </c>
    </row>
    <row r="8" spans="1:3">
      <c r="A8" s="4" t="s">
        <v>256</v>
      </c>
      <c r="B8" s="6" t="n">
        <v>100</v>
      </c>
      <c r="C8" s="6" t="n">
        <v>100</v>
      </c>
    </row>
    <row r="9" spans="1:3">
      <c r="A9" s="4" t="s">
        <v>257</v>
      </c>
      <c r="B9" s="6" t="n">
        <v>300</v>
      </c>
      <c r="C9" s="6" t="n">
        <v>300</v>
      </c>
    </row>
    <row r="10" spans="1:3">
      <c r="A10" s="4" t="s">
        <v>258</v>
      </c>
      <c r="B10" s="6" t="n">
        <v>4700</v>
      </c>
      <c r="C10" s="6" t="n">
        <v>4700</v>
      </c>
    </row>
    <row r="11" spans="1:3">
      <c r="A11" s="4" t="s">
        <v>259</v>
      </c>
      <c r="B11" s="7" t="n">
        <v>300</v>
      </c>
      <c r="C11" s="7"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19</v>
      </c>
    </row>
    <row r="2" spans="1:3">
      <c r="A2" s="3" t="s">
        <v>261</v>
      </c>
    </row>
    <row r="3" spans="1:3">
      <c r="A3" s="4" t="s">
        <v>262</v>
      </c>
      <c r="B3" s="7" t="n">
        <v>6690</v>
      </c>
      <c r="C3" s="7" t="n">
        <v>10699</v>
      </c>
    </row>
    <row r="4" spans="1:3">
      <c r="A4" s="4" t="s">
        <v>263</v>
      </c>
      <c r="B4" s="6" t="n">
        <v>5</v>
      </c>
      <c r="C4" s="6" t="n">
        <v>2</v>
      </c>
    </row>
    <row r="5" spans="1:3">
      <c r="A5" s="4" t="s">
        <v>264</v>
      </c>
      <c r="B5" s="6" t="n">
        <v>6685</v>
      </c>
      <c r="C5" s="6" t="n">
        <v>10697</v>
      </c>
    </row>
    <row r="6" spans="1:3">
      <c r="A6" s="4" t="s">
        <v>265</v>
      </c>
      <c r="B6" s="6" t="n">
        <v>6690</v>
      </c>
      <c r="C6" s="6" t="n">
        <v>6690</v>
      </c>
    </row>
    <row r="7" spans="1:3">
      <c r="A7" s="4" t="s">
        <v>87</v>
      </c>
      <c r="B7" s="7" t="n">
        <v>10699</v>
      </c>
      <c r="C7" s="7" t="n">
        <v>106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66</v>
      </c>
      <c r="B1" s="2" t="s">
        <v>1</v>
      </c>
    </row>
    <row r="2" spans="1:3">
      <c r="B2" s="2" t="s">
        <v>2</v>
      </c>
      <c r="C2" s="2" t="s">
        <v>19</v>
      </c>
    </row>
    <row r="3" spans="1:3">
      <c r="A3" s="3" t="s">
        <v>267</v>
      </c>
    </row>
    <row r="4" spans="1:3">
      <c r="A4" s="4" t="s">
        <v>87</v>
      </c>
      <c r="B4" s="7" t="n">
        <v>638</v>
      </c>
      <c r="C4" s="7" t="n">
        <v>522</v>
      </c>
    </row>
    <row r="5" spans="1:3">
      <c r="A5" s="4" t="s">
        <v>268</v>
      </c>
      <c r="B5" s="6" t="n">
        <v>-192</v>
      </c>
      <c r="C5" s="6" t="n">
        <v>-76</v>
      </c>
    </row>
    <row r="6" spans="1:3">
      <c r="A6" s="4" t="s">
        <v>269</v>
      </c>
      <c r="B6" s="6" t="n">
        <v>446</v>
      </c>
      <c r="C6" s="6" t="n">
        <v>446</v>
      </c>
    </row>
    <row r="7" spans="1:3">
      <c r="A7" s="4" t="s">
        <v>270</v>
      </c>
      <c r="B7" s="6" t="n">
        <v>116</v>
      </c>
      <c r="C7" s="6" t="n">
        <v>67</v>
      </c>
    </row>
    <row r="8" spans="1:3">
      <c r="A8" s="4" t="s">
        <v>271</v>
      </c>
    </row>
    <row r="9" spans="1:3">
      <c r="A9" s="3" t="s">
        <v>267</v>
      </c>
    </row>
    <row r="10" spans="1:3">
      <c r="A10" s="4" t="s">
        <v>87</v>
      </c>
      <c r="B10" s="6" t="n">
        <v>541</v>
      </c>
      <c r="C10" s="6" t="n">
        <v>448</v>
      </c>
    </row>
    <row r="11" spans="1:3">
      <c r="A11" s="4" t="s">
        <v>272</v>
      </c>
    </row>
    <row r="12" spans="1:3">
      <c r="A12" s="3" t="s">
        <v>267</v>
      </c>
    </row>
    <row r="13" spans="1:3">
      <c r="A13" s="4" t="s">
        <v>87</v>
      </c>
      <c r="B13" s="6" t="n">
        <v>41</v>
      </c>
      <c r="C13" s="6" t="n">
        <v>24</v>
      </c>
    </row>
    <row r="14" spans="1:3">
      <c r="A14" s="4" t="s">
        <v>273</v>
      </c>
    </row>
    <row r="15" spans="1:3">
      <c r="A15" s="3" t="s">
        <v>267</v>
      </c>
    </row>
    <row r="16" spans="1:3">
      <c r="A16" s="4" t="s">
        <v>87</v>
      </c>
      <c r="B16" s="7" t="n">
        <v>56</v>
      </c>
      <c r="C16" s="7" t="n">
        <v>50</v>
      </c>
    </row>
    <row r="17" spans="1:3">
      <c r="A17" s="4" t="s">
        <v>274</v>
      </c>
    </row>
    <row r="18" spans="1:3">
      <c r="A18" s="3" t="s">
        <v>267</v>
      </c>
    </row>
    <row r="19" spans="1:3">
      <c r="A19" s="4" t="s">
        <v>275</v>
      </c>
      <c r="B19" s="4" t="s">
        <v>276</v>
      </c>
    </row>
    <row r="20" spans="1:3">
      <c r="A20" s="4" t="s">
        <v>277</v>
      </c>
    </row>
    <row r="21" spans="1:3">
      <c r="A21" s="3" t="s">
        <v>267</v>
      </c>
    </row>
    <row r="22" spans="1:3">
      <c r="A22" s="4" t="s">
        <v>275</v>
      </c>
      <c r="B22" s="4" t="s">
        <v>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19</v>
      </c>
    </row>
    <row r="2" spans="1:3">
      <c r="A2" s="3" t="s">
        <v>148</v>
      </c>
    </row>
    <row r="3" spans="1:3">
      <c r="A3" s="4" t="s">
        <v>280</v>
      </c>
      <c r="B3" s="7" t="n">
        <v>1193</v>
      </c>
      <c r="C3" s="7" t="n">
        <v>196</v>
      </c>
    </row>
    <row r="4" spans="1:3">
      <c r="A4" s="4" t="s">
        <v>281</v>
      </c>
      <c r="B4" s="6" t="n">
        <v>561</v>
      </c>
      <c r="C4" s="6" t="n">
        <v>519</v>
      </c>
    </row>
    <row r="5" spans="1:3">
      <c r="A5" s="4" t="s">
        <v>282</v>
      </c>
      <c r="B5" s="6" t="n">
        <v>53</v>
      </c>
      <c r="C5" s="6" t="n">
        <v>51</v>
      </c>
    </row>
    <row r="6" spans="1:3">
      <c r="A6" s="4" t="s">
        <v>283</v>
      </c>
      <c r="B6" s="6" t="n">
        <v>40</v>
      </c>
      <c r="C6" s="6" t="n">
        <v>40</v>
      </c>
    </row>
    <row r="7" spans="1:3">
      <c r="A7" s="4" t="s">
        <v>284</v>
      </c>
      <c r="B7" s="7" t="n">
        <v>1847</v>
      </c>
      <c r="C7" s="7" t="n">
        <v>8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85</v>
      </c>
      <c r="B1" s="2" t="s">
        <v>1</v>
      </c>
    </row>
    <row r="2" spans="1:3">
      <c r="B2" s="2" t="s">
        <v>2</v>
      </c>
      <c r="C2" s="2" t="s">
        <v>19</v>
      </c>
    </row>
    <row r="3" spans="1:3">
      <c r="A3" s="3" t="s">
        <v>286</v>
      </c>
    </row>
    <row r="4" spans="1:3">
      <c r="A4" s="4" t="s">
        <v>287</v>
      </c>
      <c r="B4" s="7" t="n">
        <v>101</v>
      </c>
      <c r="C4" s="7" t="n">
        <v>38</v>
      </c>
    </row>
    <row r="5" spans="1:3">
      <c r="A5" s="4" t="s">
        <v>288</v>
      </c>
    </row>
    <row r="6" spans="1:3">
      <c r="A6" s="3" t="s">
        <v>286</v>
      </c>
    </row>
    <row r="7" spans="1:3">
      <c r="A7" s="4" t="s">
        <v>289</v>
      </c>
      <c r="C7" s="7" t="n">
        <v>30</v>
      </c>
    </row>
    <row r="8" spans="1:3">
      <c r="A8" s="4" t="s">
        <v>290</v>
      </c>
      <c r="C8" s="4" t="s">
        <v>291</v>
      </c>
    </row>
    <row r="9" spans="1:3">
      <c r="A9" s="4" t="s">
        <v>292</v>
      </c>
    </row>
    <row r="10" spans="1:3">
      <c r="A10" s="3" t="s">
        <v>286</v>
      </c>
    </row>
    <row r="11" spans="1:3">
      <c r="A11" s="4" t="s">
        <v>293</v>
      </c>
      <c r="B11" s="7" t="n">
        <v>200</v>
      </c>
      <c r="C11" s="7"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4</v>
      </c>
      <c r="B1" s="2" t="s">
        <v>295</v>
      </c>
    </row>
    <row r="2" spans="1:2">
      <c r="A2" s="3" t="s">
        <v>296</v>
      </c>
    </row>
    <row r="3" spans="1:2">
      <c r="A3" s="6" t="n">
        <v>2016</v>
      </c>
      <c r="B3" s="7" t="n">
        <v>3226</v>
      </c>
    </row>
    <row r="4" spans="1:2">
      <c r="A4" s="6" t="n">
        <v>2017</v>
      </c>
      <c r="B4" s="6" t="n">
        <v>3226</v>
      </c>
    </row>
    <row r="5" spans="1:2">
      <c r="A5" s="6" t="n">
        <v>2018</v>
      </c>
      <c r="B5" s="6" t="n">
        <v>490</v>
      </c>
    </row>
    <row r="6" spans="1:2">
      <c r="A6" s="4" t="s">
        <v>87</v>
      </c>
      <c r="B6" s="7" t="n">
        <v>69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297</v>
      </c>
      <c r="B1" s="2" t="s">
        <v>298</v>
      </c>
      <c r="D1" s="2" t="s">
        <v>1</v>
      </c>
    </row>
    <row r="2" spans="1:7">
      <c r="B2" s="2" t="s">
        <v>299</v>
      </c>
      <c r="C2" s="2" t="s">
        <v>300</v>
      </c>
      <c r="D2" s="2" t="s">
        <v>2</v>
      </c>
      <c r="E2" s="2" t="s">
        <v>19</v>
      </c>
      <c r="F2" s="2" t="s">
        <v>301</v>
      </c>
      <c r="G2" s="2" t="s">
        <v>302</v>
      </c>
    </row>
    <row r="3" spans="1:7">
      <c r="A3" s="4" t="s">
        <v>303</v>
      </c>
    </row>
    <row r="4" spans="1:7">
      <c r="A4" s="3" t="s">
        <v>286</v>
      </c>
    </row>
    <row r="5" spans="1:7">
      <c r="A5" s="4" t="s">
        <v>304</v>
      </c>
      <c r="F5" s="6" t="n">
        <v>20549</v>
      </c>
      <c r="G5" s="6" t="n">
        <v>20549</v>
      </c>
    </row>
    <row r="6" spans="1:7">
      <c r="A6" s="4" t="s">
        <v>305</v>
      </c>
      <c r="B6" s="6" t="n">
        <v>17664</v>
      </c>
    </row>
    <row r="7" spans="1:7">
      <c r="A7" s="4" t="s">
        <v>288</v>
      </c>
    </row>
    <row r="8" spans="1:7">
      <c r="A8" s="3" t="s">
        <v>286</v>
      </c>
    </row>
    <row r="9" spans="1:7">
      <c r="A9" s="4" t="s">
        <v>306</v>
      </c>
      <c r="D9" s="7" t="n">
        <v>8</v>
      </c>
      <c r="E9" s="7" t="n">
        <v>3</v>
      </c>
    </row>
    <row r="10" spans="1:7">
      <c r="A10" s="4" t="s">
        <v>307</v>
      </c>
      <c r="E10" s="4" t="s">
        <v>308</v>
      </c>
    </row>
    <row r="11" spans="1:7">
      <c r="A11" s="4" t="s">
        <v>309</v>
      </c>
      <c r="E11" s="4" t="s">
        <v>310</v>
      </c>
    </row>
    <row r="12" spans="1:7">
      <c r="A12" s="4" t="s">
        <v>311</v>
      </c>
      <c r="D12" s="6" t="n">
        <v>400</v>
      </c>
      <c r="E12" s="7" t="n">
        <v>0</v>
      </c>
    </row>
    <row r="13" spans="1:7">
      <c r="A13" s="4" t="s">
        <v>312</v>
      </c>
      <c r="D13" s="6" t="n">
        <v>300</v>
      </c>
      <c r="E13" s="6" t="n">
        <v>24150</v>
      </c>
    </row>
    <row r="14" spans="1:7">
      <c r="A14" s="4" t="s">
        <v>313</v>
      </c>
      <c r="C14" s="9" t="n">
        <v>4.27</v>
      </c>
    </row>
    <row r="15" spans="1:7">
      <c r="A15" s="4" t="s">
        <v>304</v>
      </c>
      <c r="C15" s="6" t="n">
        <v>52695</v>
      </c>
    </row>
    <row r="16" spans="1:7">
      <c r="A16" s="4" t="s">
        <v>314</v>
      </c>
    </row>
    <row r="17" spans="1:7">
      <c r="A17" s="3" t="s">
        <v>286</v>
      </c>
    </row>
    <row r="18" spans="1:7">
      <c r="A18" s="4" t="s">
        <v>315</v>
      </c>
      <c r="C18" s="7" t="n">
        <v>1500</v>
      </c>
    </row>
    <row r="19" spans="1:7">
      <c r="A19" s="4" t="s">
        <v>316</v>
      </c>
      <c r="C19" s="4" t="s">
        <v>317</v>
      </c>
    </row>
    <row r="20" spans="1:7">
      <c r="A20" s="4" t="s">
        <v>318</v>
      </c>
    </row>
    <row r="21" spans="1:7">
      <c r="A21" s="3" t="s">
        <v>286</v>
      </c>
    </row>
    <row r="22" spans="1:7">
      <c r="A22" s="4" t="s">
        <v>315</v>
      </c>
      <c r="C22" s="7" t="n">
        <v>1500</v>
      </c>
    </row>
    <row r="23" spans="1:7">
      <c r="A23" s="4" t="s">
        <v>316</v>
      </c>
      <c r="C23" s="4" t="s">
        <v>319</v>
      </c>
    </row>
    <row r="24" spans="1:7">
      <c r="A24" s="4" t="s">
        <v>320</v>
      </c>
    </row>
    <row r="25" spans="1:7">
      <c r="A25" s="3" t="s">
        <v>286</v>
      </c>
    </row>
    <row r="26" spans="1:7">
      <c r="A26" s="4" t="s">
        <v>315</v>
      </c>
      <c r="C26" s="7" t="n">
        <v>2250</v>
      </c>
    </row>
    <row r="27" spans="1:7">
      <c r="A27" s="4" t="s">
        <v>316</v>
      </c>
      <c r="C27" s="4" t="s">
        <v>319</v>
      </c>
    </row>
    <row r="28" spans="1:7">
      <c r="A28" s="4" t="s">
        <v>321</v>
      </c>
    </row>
    <row r="29" spans="1:7">
      <c r="A29" s="3" t="s">
        <v>286</v>
      </c>
    </row>
    <row r="30" spans="1:7">
      <c r="A30" s="4" t="s">
        <v>315</v>
      </c>
      <c r="C30" s="7" t="n">
        <v>2250</v>
      </c>
    </row>
    <row r="31" spans="1:7">
      <c r="A31" s="4" t="s">
        <v>322</v>
      </c>
    </row>
    <row r="32" spans="1:7">
      <c r="A32" s="3" t="s">
        <v>286</v>
      </c>
    </row>
    <row r="33" spans="1:7">
      <c r="A33" s="4" t="s">
        <v>306</v>
      </c>
      <c r="E33" s="6" t="n">
        <v>1500</v>
      </c>
    </row>
    <row r="34" spans="1:7">
      <c r="A34" s="4" t="s">
        <v>323</v>
      </c>
    </row>
    <row r="35" spans="1:7">
      <c r="A35" s="3" t="s">
        <v>286</v>
      </c>
    </row>
    <row r="36" spans="1:7">
      <c r="A36" s="4" t="s">
        <v>315</v>
      </c>
      <c r="C36" s="7" t="n">
        <v>7500</v>
      </c>
    </row>
    <row r="37" spans="1:7">
      <c r="A37" s="4" t="s">
        <v>292</v>
      </c>
    </row>
    <row r="38" spans="1:7">
      <c r="A38" s="3" t="s">
        <v>286</v>
      </c>
    </row>
    <row r="39" spans="1:7">
      <c r="A39" s="4" t="s">
        <v>293</v>
      </c>
      <c r="D39" s="7" t="n">
        <v>200</v>
      </c>
      <c r="E39" s="7" t="n">
        <v>300</v>
      </c>
    </row>
    <row r="40" spans="1:7">
      <c r="A40" s="4" t="s">
        <v>324</v>
      </c>
    </row>
    <row r="41" spans="1:7">
      <c r="A41" s="3" t="s">
        <v>286</v>
      </c>
    </row>
    <row r="42" spans="1:7">
      <c r="A42" s="4" t="s">
        <v>305</v>
      </c>
      <c r="B42" s="6" t="n">
        <v>176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25</v>
      </c>
      <c r="B1" s="2" t="s">
        <v>326</v>
      </c>
      <c r="C1" s="2" t="s">
        <v>327</v>
      </c>
      <c r="D1" s="2" t="s">
        <v>328</v>
      </c>
      <c r="E1" s="2" t="s">
        <v>329</v>
      </c>
      <c r="F1" s="2" t="s">
        <v>330</v>
      </c>
      <c r="G1" s="2" t="s">
        <v>331</v>
      </c>
      <c r="H1" s="2" t="s">
        <v>2</v>
      </c>
      <c r="I1" s="2" t="s">
        <v>19</v>
      </c>
      <c r="J1" s="2" t="s">
        <v>332</v>
      </c>
      <c r="K1" s="2" t="s">
        <v>301</v>
      </c>
      <c r="L1" s="2" t="s">
        <v>302</v>
      </c>
      <c r="M1" s="2" t="s">
        <v>333</v>
      </c>
      <c r="N1" s="2" t="s">
        <v>334</v>
      </c>
      <c r="O1" s="2" t="s">
        <v>335</v>
      </c>
    </row>
    <row r="2" spans="1:15">
      <c r="A2" s="4" t="s">
        <v>336</v>
      </c>
      <c r="G2" s="7" t="n">
        <v>12500</v>
      </c>
    </row>
    <row r="3" spans="1:15">
      <c r="A3" s="4" t="s">
        <v>337</v>
      </c>
      <c r="L3" s="7" t="n">
        <v>10</v>
      </c>
      <c r="M3" s="7" t="n">
        <v>10</v>
      </c>
      <c r="N3" s="7" t="n">
        <v>10</v>
      </c>
    </row>
    <row r="4" spans="1:15">
      <c r="A4" s="4" t="s">
        <v>338</v>
      </c>
      <c r="H4" s="7" t="n">
        <v>20</v>
      </c>
      <c r="I4" s="7" t="n">
        <v>20</v>
      </c>
      <c r="K4" s="7" t="n">
        <v>20</v>
      </c>
    </row>
    <row r="5" spans="1:15">
      <c r="A5" s="4" t="s">
        <v>339</v>
      </c>
      <c r="H5" s="6" t="n">
        <v>1</v>
      </c>
      <c r="J5" s="7" t="n">
        <v>250</v>
      </c>
    </row>
    <row r="6" spans="1:15">
      <c r="A6" s="4" t="s">
        <v>340</v>
      </c>
      <c r="H6" s="6" t="n">
        <v>200</v>
      </c>
    </row>
    <row r="7" spans="1:15">
      <c r="A7" s="4" t="s">
        <v>341</v>
      </c>
      <c r="H7" s="7" t="n">
        <v>500</v>
      </c>
    </row>
    <row r="8" spans="1:15">
      <c r="A8" s="4" t="s">
        <v>342</v>
      </c>
      <c r="O8" s="7" t="n">
        <v>2</v>
      </c>
    </row>
    <row r="9" spans="1:15">
      <c r="A9" s="4" t="s">
        <v>89</v>
      </c>
      <c r="C9" s="7" t="n">
        <v>10</v>
      </c>
      <c r="H9" s="4" t="s">
        <v>41</v>
      </c>
      <c r="I9" s="7" t="n">
        <v>37</v>
      </c>
    </row>
    <row r="10" spans="1:15">
      <c r="A10" s="4" t="s">
        <v>343</v>
      </c>
    </row>
    <row r="11" spans="1:15">
      <c r="A11" s="4" t="s">
        <v>344</v>
      </c>
      <c r="D11" s="7" t="n">
        <v>50</v>
      </c>
    </row>
    <row r="12" spans="1:15">
      <c r="A12" s="4" t="s">
        <v>345</v>
      </c>
    </row>
    <row r="13" spans="1:15">
      <c r="A13" s="4" t="s">
        <v>344</v>
      </c>
      <c r="D13" s="7" t="n">
        <v>5</v>
      </c>
    </row>
    <row r="14" spans="1:15">
      <c r="A14" s="4" t="s">
        <v>346</v>
      </c>
    </row>
    <row r="15" spans="1:15">
      <c r="A15" s="4" t="s">
        <v>347</v>
      </c>
      <c r="F15" s="4" t="s">
        <v>348</v>
      </c>
    </row>
    <row r="16" spans="1:15">
      <c r="A16" s="4" t="s">
        <v>349</v>
      </c>
    </row>
    <row r="17" spans="1:15">
      <c r="A17" s="4" t="s">
        <v>344</v>
      </c>
      <c r="B17" s="7" t="n">
        <v>5</v>
      </c>
      <c r="H17" s="7" t="n">
        <v>7500</v>
      </c>
    </row>
    <row r="18" spans="1:15">
      <c r="A18" s="4" t="s">
        <v>350</v>
      </c>
      <c r="B18" s="6" t="n">
        <v>3</v>
      </c>
      <c r="H18" s="6" t="n">
        <v>5</v>
      </c>
    </row>
    <row r="19" spans="1:15">
      <c r="A19" s="4" t="s">
        <v>351</v>
      </c>
      <c r="H19" s="6" t="n">
        <v>50</v>
      </c>
    </row>
    <row r="20" spans="1:15">
      <c r="A20" s="4" t="s">
        <v>352</v>
      </c>
    </row>
    <row r="21" spans="1:15">
      <c r="A21" s="4" t="s">
        <v>350</v>
      </c>
      <c r="B21" s="7" t="n">
        <v>30</v>
      </c>
    </row>
    <row r="22" spans="1:15">
      <c r="A22" s="4" t="s">
        <v>353</v>
      </c>
    </row>
    <row r="23" spans="1:15">
      <c r="A23" s="4" t="s">
        <v>354</v>
      </c>
      <c r="E23" s="7" t="n">
        <v>10</v>
      </c>
    </row>
    <row r="24" spans="1:15">
      <c r="A24" s="4" t="s">
        <v>355</v>
      </c>
    </row>
    <row r="25" spans="1:15">
      <c r="A25" s="4" t="s">
        <v>344</v>
      </c>
      <c r="E25" s="6" t="n">
        <v>1055</v>
      </c>
    </row>
    <row r="26" spans="1:15">
      <c r="A26" s="4" t="s">
        <v>356</v>
      </c>
    </row>
    <row r="27" spans="1:15">
      <c r="A27" s="4" t="s">
        <v>354</v>
      </c>
      <c r="E27" s="6" t="n">
        <v>50</v>
      </c>
    </row>
    <row r="28" spans="1:15">
      <c r="A28" s="4" t="s">
        <v>357</v>
      </c>
    </row>
    <row r="29" spans="1:15">
      <c r="A29" s="4" t="s">
        <v>344</v>
      </c>
      <c r="E29" s="6" t="n">
        <v>14158</v>
      </c>
    </row>
    <row r="30" spans="1:15">
      <c r="A30" s="4" t="s">
        <v>358</v>
      </c>
    </row>
    <row r="31" spans="1:15">
      <c r="A31" s="4" t="s">
        <v>354</v>
      </c>
      <c r="E31" s="7" t="n">
        <v>37381</v>
      </c>
    </row>
    <row r="32" spans="1:15">
      <c r="A32" s="4" t="s">
        <v>359</v>
      </c>
    </row>
    <row r="33" spans="1:15">
      <c r="A33" s="4" t="s">
        <v>339</v>
      </c>
      <c r="H33" s="6" t="n">
        <v>25</v>
      </c>
    </row>
    <row r="34" spans="1:15">
      <c r="A34" s="4" t="s">
        <v>360</v>
      </c>
    </row>
    <row r="35" spans="1:15">
      <c r="A35" s="4" t="s">
        <v>339</v>
      </c>
      <c r="H35" s="6" t="n">
        <v>40</v>
      </c>
    </row>
    <row r="36" spans="1:15">
      <c r="A36" s="4" t="s">
        <v>361</v>
      </c>
    </row>
    <row r="37" spans="1:15">
      <c r="A37" s="4" t="s">
        <v>339</v>
      </c>
      <c r="H37" s="7" t="n">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v>
      </c>
      <c r="B1" s="2" t="s">
        <v>1</v>
      </c>
    </row>
    <row r="2" spans="1:3">
      <c r="B2" s="2" t="s">
        <v>2</v>
      </c>
      <c r="C2" s="2" t="s">
        <v>19</v>
      </c>
    </row>
    <row r="3" spans="1:3">
      <c r="A3" s="3" t="s">
        <v>60</v>
      </c>
    </row>
    <row r="4" spans="1:3">
      <c r="A4" s="4" t="s">
        <v>61</v>
      </c>
      <c r="B4" s="7" t="n">
        <v>2595</v>
      </c>
      <c r="C4" s="7" t="n">
        <v>2861</v>
      </c>
    </row>
    <row r="5" spans="1:3">
      <c r="A5" s="4" t="s">
        <v>62</v>
      </c>
      <c r="B5" s="6" t="n">
        <v>14071</v>
      </c>
      <c r="C5" s="6" t="n">
        <v>5348</v>
      </c>
    </row>
    <row r="6" spans="1:3">
      <c r="A6" s="4" t="s">
        <v>63</v>
      </c>
      <c r="B6" s="6" t="n">
        <v>4356</v>
      </c>
      <c r="C6" s="6" t="n">
        <v>3978</v>
      </c>
    </row>
    <row r="7" spans="1:3">
      <c r="A7" s="4" t="s">
        <v>64</v>
      </c>
      <c r="B7" s="6" t="n">
        <v>21022</v>
      </c>
      <c r="C7" s="6" t="n">
        <v>12187</v>
      </c>
    </row>
    <row r="8" spans="1:3">
      <c r="A8" s="4" t="s">
        <v>65</v>
      </c>
      <c r="B8" s="6" t="n">
        <v>-21022</v>
      </c>
      <c r="C8" s="6" t="n">
        <v>-12187</v>
      </c>
    </row>
    <row r="9" spans="1:3">
      <c r="A9" s="3" t="s">
        <v>66</v>
      </c>
    </row>
    <row r="10" spans="1:3">
      <c r="A10" s="4" t="s">
        <v>67</v>
      </c>
      <c r="B10" s="6" t="n">
        <v>66</v>
      </c>
      <c r="C10" s="6" t="n">
        <v>41</v>
      </c>
    </row>
    <row r="11" spans="1:3">
      <c r="A11" s="4" t="s">
        <v>68</v>
      </c>
      <c r="B11" s="6" t="n">
        <v>198</v>
      </c>
      <c r="C11" s="6" t="n">
        <v>-24</v>
      </c>
    </row>
    <row r="12" spans="1:3">
      <c r="A12" s="4" t="s">
        <v>69</v>
      </c>
      <c r="B12" s="6" t="n">
        <v>364</v>
      </c>
      <c r="C12" s="6" t="n">
        <v>73</v>
      </c>
    </row>
    <row r="13" spans="1:3">
      <c r="A13" s="4" t="s">
        <v>70</v>
      </c>
      <c r="B13" s="6" t="n">
        <v>-100</v>
      </c>
      <c r="C13" s="6" t="n">
        <v>-56</v>
      </c>
    </row>
    <row r="14" spans="1:3">
      <c r="A14" s="4" t="s">
        <v>71</v>
      </c>
      <c r="B14" s="6" t="n">
        <v>-21122</v>
      </c>
      <c r="C14" s="6" t="n">
        <v>-12243</v>
      </c>
    </row>
    <row r="15" spans="1:3">
      <c r="A15" s="4" t="s">
        <v>72</v>
      </c>
      <c r="B15" s="6" t="n">
        <v>-827</v>
      </c>
      <c r="C15" s="6" t="n">
        <v>-454</v>
      </c>
    </row>
    <row r="16" spans="1:3">
      <c r="A16" s="4" t="s">
        <v>73</v>
      </c>
      <c r="B16" s="7" t="n">
        <v>-20295</v>
      </c>
      <c r="C16" s="7" t="n">
        <v>-11789</v>
      </c>
    </row>
    <row r="17" spans="1:3">
      <c r="A17" s="4" t="s">
        <v>74</v>
      </c>
      <c r="B17" s="9" t="n">
        <v>-2.53</v>
      </c>
      <c r="C17" s="9" t="n">
        <v>-1.83</v>
      </c>
    </row>
    <row r="18" spans="1:3">
      <c r="A18" s="4" t="s">
        <v>75</v>
      </c>
      <c r="B18" s="6" t="n">
        <v>8015687</v>
      </c>
      <c r="C18" s="6" t="n">
        <v>6454866</v>
      </c>
    </row>
    <row r="19" spans="1:3">
      <c r="A19" s="4" t="s">
        <v>71</v>
      </c>
      <c r="B19" s="7" t="n">
        <v>-21122</v>
      </c>
      <c r="C19" s="7" t="n">
        <v>-12243</v>
      </c>
    </row>
    <row r="20" spans="1:3">
      <c r="A20" s="3" t="s">
        <v>76</v>
      </c>
    </row>
    <row r="21" spans="1:3">
      <c r="A21" s="4" t="s">
        <v>77</v>
      </c>
      <c r="B21" s="6" t="n">
        <v>-87</v>
      </c>
      <c r="C21" s="4" t="s">
        <v>41</v>
      </c>
    </row>
    <row r="22" spans="1:3">
      <c r="A22" s="4" t="s">
        <v>78</v>
      </c>
      <c r="B22" s="6" t="n">
        <v>-21209</v>
      </c>
      <c r="C22" s="7" t="n">
        <v>-12243</v>
      </c>
    </row>
    <row r="23" spans="1:3">
      <c r="A23" s="4" t="s">
        <v>79</v>
      </c>
      <c r="B23" s="6" t="n">
        <v>-827</v>
      </c>
      <c r="C23" s="6" t="n">
        <v>-454</v>
      </c>
    </row>
    <row r="24" spans="1:3">
      <c r="A24" s="4" t="s">
        <v>80</v>
      </c>
      <c r="B24" s="7" t="n">
        <v>-20382</v>
      </c>
      <c r="C24" s="7" t="n">
        <v>-11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62</v>
      </c>
      <c r="B1" s="2" t="s">
        <v>295</v>
      </c>
    </row>
    <row r="2" spans="1:2">
      <c r="A2" s="3" t="s">
        <v>157</v>
      </c>
    </row>
    <row r="3" spans="1:2">
      <c r="A3" s="6" t="n">
        <v>2016</v>
      </c>
      <c r="B3" s="7" t="n">
        <v>38</v>
      </c>
    </row>
    <row r="4" spans="1:2">
      <c r="A4" s="6" t="n">
        <v>2017</v>
      </c>
      <c r="B4" s="6" t="n">
        <v>338</v>
      </c>
    </row>
    <row r="5" spans="1:2">
      <c r="A5" s="6" t="n">
        <v>2018</v>
      </c>
      <c r="B5" s="6" t="n">
        <v>38</v>
      </c>
    </row>
    <row r="6" spans="1:2">
      <c r="A6" s="6" t="n">
        <v>2019</v>
      </c>
      <c r="B6" s="6" t="n">
        <v>113</v>
      </c>
    </row>
    <row r="7" spans="1:2">
      <c r="A7" s="6" t="n">
        <v>2020</v>
      </c>
      <c r="B7" s="6" t="n">
        <v>288</v>
      </c>
    </row>
    <row r="8" spans="1:2">
      <c r="A8" s="4" t="s">
        <v>87</v>
      </c>
      <c r="B8" s="7" t="n">
        <v>8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365</v>
      </c>
      <c r="D1" s="2" t="s">
        <v>2</v>
      </c>
      <c r="E1" s="2" t="s">
        <v>19</v>
      </c>
      <c r="F1" s="2" t="s">
        <v>301</v>
      </c>
    </row>
    <row r="2" spans="1:6">
      <c r="A2" s="3" t="s">
        <v>366</v>
      </c>
    </row>
    <row r="3" spans="1:6">
      <c r="A3" s="4" t="s">
        <v>367</v>
      </c>
      <c r="D3" s="8" t="n">
        <v>0.0001</v>
      </c>
      <c r="E3" s="8" t="n">
        <v>0.0001</v>
      </c>
    </row>
    <row r="4" spans="1:6">
      <c r="A4" s="4" t="s">
        <v>368</v>
      </c>
      <c r="D4" s="6" t="n">
        <v>10000000</v>
      </c>
      <c r="E4" s="6" t="n">
        <v>10000000</v>
      </c>
    </row>
    <row r="5" spans="1:6">
      <c r="A5" s="4" t="s">
        <v>369</v>
      </c>
      <c r="D5" s="6" t="n">
        <v>0</v>
      </c>
      <c r="E5" s="6" t="n">
        <v>0</v>
      </c>
    </row>
    <row r="6" spans="1:6">
      <c r="A6" s="4" t="s">
        <v>370</v>
      </c>
      <c r="D6" s="6" t="n">
        <v>0</v>
      </c>
      <c r="E6" s="6" t="n">
        <v>0</v>
      </c>
    </row>
    <row r="7" spans="1:6">
      <c r="A7" s="4" t="s">
        <v>371</v>
      </c>
      <c r="D7" s="7" t="n">
        <v>15000</v>
      </c>
    </row>
    <row r="8" spans="1:6">
      <c r="A8" s="4" t="s">
        <v>372</v>
      </c>
      <c r="D8" s="10" t="n">
        <v>0.4348</v>
      </c>
    </row>
    <row r="9" spans="1:6">
      <c r="A9" s="4" t="s">
        <v>55</v>
      </c>
      <c r="D9" s="8" t="n">
        <v>0.0002</v>
      </c>
      <c r="E9" s="8" t="n">
        <v>0.0002</v>
      </c>
    </row>
    <row r="10" spans="1:6">
      <c r="A10" s="4" t="s">
        <v>56</v>
      </c>
      <c r="D10" s="6" t="n">
        <v>50000000</v>
      </c>
      <c r="E10" s="6" t="n">
        <v>50000000</v>
      </c>
    </row>
    <row r="11" spans="1:6">
      <c r="A11" s="4" t="s">
        <v>57</v>
      </c>
      <c r="D11" s="6" t="n">
        <v>8424641</v>
      </c>
      <c r="E11" s="6" t="n">
        <v>6492622</v>
      </c>
    </row>
    <row r="12" spans="1:6">
      <c r="A12" s="4" t="s">
        <v>58</v>
      </c>
      <c r="D12" s="6" t="n">
        <v>8424641</v>
      </c>
      <c r="E12" s="6" t="n">
        <v>6492622</v>
      </c>
    </row>
    <row r="13" spans="1:6">
      <c r="A13" s="4" t="s">
        <v>373</v>
      </c>
      <c r="B13" s="6" t="n">
        <v>1640000</v>
      </c>
    </row>
    <row r="14" spans="1:6">
      <c r="A14" s="4" t="s">
        <v>374</v>
      </c>
      <c r="B14" s="6" t="n">
        <v>246000</v>
      </c>
    </row>
    <row r="15" spans="1:6">
      <c r="A15" s="4" t="s">
        <v>375</v>
      </c>
      <c r="B15" s="9" t="n">
        <v>6.5</v>
      </c>
    </row>
    <row r="16" spans="1:6">
      <c r="A16" s="4" t="s">
        <v>376</v>
      </c>
      <c r="B16" s="7" t="n">
        <v>11100</v>
      </c>
    </row>
    <row r="17" spans="1:6">
      <c r="A17" s="4" t="s">
        <v>92</v>
      </c>
      <c r="D17" s="7" t="n">
        <v>1574</v>
      </c>
      <c r="E17" s="7" t="n">
        <v>1066</v>
      </c>
      <c r="F17" s="7" t="n">
        <v>1066</v>
      </c>
    </row>
    <row r="18" spans="1:6">
      <c r="A18" s="4" t="s">
        <v>377</v>
      </c>
    </row>
    <row r="19" spans="1:6">
      <c r="A19" s="3" t="s">
        <v>366</v>
      </c>
    </row>
    <row r="20" spans="1:6">
      <c r="A20" s="4" t="s">
        <v>92</v>
      </c>
      <c r="D20" s="6" t="n">
        <v>79</v>
      </c>
      <c r="E20" s="4" t="s">
        <v>41</v>
      </c>
    </row>
    <row r="21" spans="1:6">
      <c r="A21" s="4" t="s">
        <v>378</v>
      </c>
    </row>
    <row r="22" spans="1:6">
      <c r="A22" s="3" t="s">
        <v>366</v>
      </c>
    </row>
    <row r="23" spans="1:6">
      <c r="A23" s="4" t="s">
        <v>92</v>
      </c>
      <c r="D23" s="7" t="n">
        <v>78815</v>
      </c>
      <c r="E23" s="7" t="n">
        <v>0</v>
      </c>
    </row>
    <row r="24" spans="1:6">
      <c r="A24" s="4" t="s">
        <v>379</v>
      </c>
    </row>
    <row r="25" spans="1:6">
      <c r="A25" s="3" t="s">
        <v>366</v>
      </c>
    </row>
    <row r="26" spans="1:6">
      <c r="A26" s="4" t="s">
        <v>375</v>
      </c>
      <c r="D26" s="9" t="n">
        <v>2.67</v>
      </c>
    </row>
    <row r="27" spans="1:6">
      <c r="A27" s="4" t="s">
        <v>380</v>
      </c>
      <c r="D27" s="4" t="s">
        <v>381</v>
      </c>
    </row>
    <row r="28" spans="1:6">
      <c r="A28" s="4" t="s">
        <v>382</v>
      </c>
      <c r="D28" s="9" t="n">
        <v>6.14</v>
      </c>
    </row>
    <row r="29" spans="1:6">
      <c r="A29" s="4" t="s">
        <v>383</v>
      </c>
      <c r="D29" s="11" t="n">
        <v>6.14</v>
      </c>
    </row>
    <row r="30" spans="1:6">
      <c r="A30" s="4" t="s">
        <v>384</v>
      </c>
      <c r="C30" s="7" t="n">
        <v>5000</v>
      </c>
    </row>
    <row r="31" spans="1:6">
      <c r="A31" s="4" t="s">
        <v>385</v>
      </c>
      <c r="C31" s="6" t="n">
        <v>1891419</v>
      </c>
    </row>
    <row r="32" spans="1:6">
      <c r="A32" s="4" t="s">
        <v>386</v>
      </c>
    </row>
    <row r="33" spans="1:6">
      <c r="A33" s="3" t="s">
        <v>366</v>
      </c>
    </row>
    <row r="34" spans="1:6">
      <c r="A34" s="4" t="s">
        <v>375</v>
      </c>
      <c r="D34" s="7" t="n">
        <v>5</v>
      </c>
    </row>
    <row r="35" spans="1:6">
      <c r="A35" s="4" t="s">
        <v>380</v>
      </c>
      <c r="D35" s="4" t="s">
        <v>381</v>
      </c>
    </row>
    <row r="36" spans="1:6">
      <c r="A36" s="4" t="s">
        <v>382</v>
      </c>
      <c r="D36" s="9" t="n">
        <v>11.5</v>
      </c>
    </row>
    <row r="37" spans="1:6">
      <c r="A37" s="4" t="s">
        <v>383</v>
      </c>
      <c r="D37" s="11" t="n">
        <v>11.5</v>
      </c>
    </row>
    <row r="38" spans="1:6">
      <c r="A38" s="4" t="s">
        <v>387</v>
      </c>
    </row>
    <row r="39" spans="1:6">
      <c r="A39" s="3" t="s">
        <v>366</v>
      </c>
    </row>
    <row r="40" spans="1:6">
      <c r="A40" s="4" t="s">
        <v>383</v>
      </c>
      <c r="D40" s="9" t="n">
        <v>4.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r="A1" s="1" t="s">
        <v>388</v>
      </c>
      <c r="B1" s="2" t="s">
        <v>298</v>
      </c>
      <c r="D1" s="2" t="s">
        <v>389</v>
      </c>
      <c r="E1" s="2" t="s">
        <v>390</v>
      </c>
      <c r="F1" s="2" t="s">
        <v>1</v>
      </c>
    </row>
    <row r="2" spans="1:11">
      <c r="B2" s="2" t="s">
        <v>299</v>
      </c>
      <c r="C2" s="2" t="s">
        <v>391</v>
      </c>
      <c r="D2" s="2" t="s">
        <v>391</v>
      </c>
      <c r="E2" s="2" t="s">
        <v>392</v>
      </c>
      <c r="F2" s="2" t="s">
        <v>19</v>
      </c>
      <c r="G2" s="2" t="s">
        <v>301</v>
      </c>
      <c r="H2" s="2" t="s">
        <v>333</v>
      </c>
      <c r="I2" s="2" t="s">
        <v>2</v>
      </c>
      <c r="J2" s="2" t="s">
        <v>300</v>
      </c>
      <c r="K2" s="2" t="s">
        <v>302</v>
      </c>
    </row>
    <row r="3" spans="1:11">
      <c r="A3" s="4" t="s">
        <v>288</v>
      </c>
    </row>
    <row r="4" spans="1:11">
      <c r="A4" s="3" t="s">
        <v>393</v>
      </c>
    </row>
    <row r="5" spans="1:11">
      <c r="A5" s="4" t="s">
        <v>304</v>
      </c>
      <c r="J5" s="6" t="n">
        <v>52695</v>
      </c>
    </row>
    <row r="6" spans="1:11">
      <c r="A6" s="4" t="s">
        <v>394</v>
      </c>
      <c r="J6" s="9" t="n">
        <v>4.27</v>
      </c>
    </row>
    <row r="7" spans="1:11">
      <c r="A7" s="4" t="s">
        <v>303</v>
      </c>
    </row>
    <row r="8" spans="1:11">
      <c r="A8" s="3" t="s">
        <v>393</v>
      </c>
    </row>
    <row r="9" spans="1:11">
      <c r="A9" s="4" t="s">
        <v>304</v>
      </c>
      <c r="G9" s="6" t="n">
        <v>20549</v>
      </c>
      <c r="K9" s="6" t="n">
        <v>20549</v>
      </c>
    </row>
    <row r="10" spans="1:11">
      <c r="A10" s="3" t="s">
        <v>395</v>
      </c>
    </row>
    <row r="11" spans="1:11">
      <c r="A11" s="4" t="s">
        <v>396</v>
      </c>
      <c r="D11" s="6" t="n">
        <v>20549</v>
      </c>
      <c r="F11" s="6" t="n">
        <v>20549</v>
      </c>
      <c r="G11" s="6" t="n">
        <v>20549</v>
      </c>
    </row>
    <row r="12" spans="1:11">
      <c r="A12" s="4" t="s">
        <v>397</v>
      </c>
      <c r="F12" s="6" t="n">
        <v>52695</v>
      </c>
    </row>
    <row r="13" spans="1:11">
      <c r="A13" s="4" t="s">
        <v>398</v>
      </c>
      <c r="F13" s="6" t="n">
        <v>-73244</v>
      </c>
      <c r="G13" s="4" t="s">
        <v>41</v>
      </c>
    </row>
    <row r="14" spans="1:11">
      <c r="A14" s="4" t="s">
        <v>399</v>
      </c>
      <c r="F14" s="4" t="s">
        <v>41</v>
      </c>
      <c r="G14" s="4" t="s">
        <v>41</v>
      </c>
    </row>
    <row r="15" spans="1:11">
      <c r="A15" s="4" t="s">
        <v>400</v>
      </c>
      <c r="G15" s="6" t="n">
        <v>20549</v>
      </c>
    </row>
    <row r="16" spans="1:11">
      <c r="A16" s="4" t="s">
        <v>305</v>
      </c>
      <c r="B16" s="6" t="n">
        <v>17664</v>
      </c>
    </row>
    <row r="17" spans="1:11">
      <c r="A17" s="4" t="s">
        <v>401</v>
      </c>
    </row>
    <row r="18" spans="1:11">
      <c r="A18" s="3" t="s">
        <v>393</v>
      </c>
    </row>
    <row r="19" spans="1:11">
      <c r="A19" s="4" t="s">
        <v>304</v>
      </c>
      <c r="C19" s="6" t="n">
        <v>15218</v>
      </c>
      <c r="D19" s="6" t="n">
        <v>15218</v>
      </c>
      <c r="E19" s="6" t="n">
        <v>20549</v>
      </c>
      <c r="H19" s="6" t="n">
        <v>20549</v>
      </c>
    </row>
    <row r="20" spans="1:11">
      <c r="A20" s="4" t="s">
        <v>394</v>
      </c>
      <c r="E20" s="9" t="n">
        <v>4.83</v>
      </c>
      <c r="I20" s="9" t="n">
        <v>11.03</v>
      </c>
    </row>
    <row r="21" spans="1:11">
      <c r="A21" s="4" t="s">
        <v>402</v>
      </c>
      <c r="E21" s="4" t="s">
        <v>403</v>
      </c>
      <c r="G21" s="4" t="s">
        <v>276</v>
      </c>
      <c r="H21" s="4" t="s">
        <v>403</v>
      </c>
    </row>
    <row r="22" spans="1:11">
      <c r="A22" s="4" t="s">
        <v>404</v>
      </c>
      <c r="H22" s="9" t="n">
        <v>0.48</v>
      </c>
    </row>
    <row r="23" spans="1:11">
      <c r="A23" s="4" t="s">
        <v>375</v>
      </c>
      <c r="G23" s="9" t="n">
        <v>12.5</v>
      </c>
    </row>
    <row r="24" spans="1:11">
      <c r="A24" s="3" t="s">
        <v>395</v>
      </c>
    </row>
    <row r="25" spans="1:11">
      <c r="A25" s="4" t="s">
        <v>397</v>
      </c>
      <c r="F25" s="6" t="n">
        <v>52695</v>
      </c>
      <c r="H25" s="6" t="n">
        <v>32610</v>
      </c>
    </row>
    <row r="26" spans="1:11">
      <c r="A26" s="4" t="s">
        <v>398</v>
      </c>
      <c r="F26" s="6" t="n">
        <v>-88462</v>
      </c>
    </row>
    <row r="27" spans="1:11">
      <c r="A27" s="4" t="s">
        <v>399</v>
      </c>
      <c r="F27" s="4" t="s">
        <v>41</v>
      </c>
    </row>
    <row r="28" spans="1:11">
      <c r="A28" s="4" t="s">
        <v>400</v>
      </c>
      <c r="F28" s="6" t="n">
        <v>142392</v>
      </c>
    </row>
    <row r="29" spans="1:11">
      <c r="A29" s="4" t="s">
        <v>305</v>
      </c>
      <c r="C29" s="6" t="n">
        <v>14318</v>
      </c>
      <c r="D29" s="6" t="n">
        <v>8065</v>
      </c>
    </row>
    <row r="30" spans="1:11">
      <c r="A30" s="4" t="s">
        <v>405</v>
      </c>
    </row>
    <row r="31" spans="1:11">
      <c r="A31" s="3" t="s">
        <v>395</v>
      </c>
    </row>
    <row r="32" spans="1:11">
      <c r="A32" s="4" t="s">
        <v>305</v>
      </c>
      <c r="B32" s="6" t="n">
        <v>17664</v>
      </c>
    </row>
  </sheetData>
  <mergeCells count="3">
    <mergeCell ref="A1:A2"/>
    <mergeCell ref="B1:C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 customWidth="1" max="7" min="7" width="14"/>
  </cols>
  <sheetData>
    <row r="1" spans="1:7">
      <c r="A1" s="1" t="s">
        <v>406</v>
      </c>
      <c r="B1" s="2" t="s">
        <v>298</v>
      </c>
      <c r="C1" s="2" t="s">
        <v>1</v>
      </c>
    </row>
    <row r="2" spans="1:7">
      <c r="B2" s="2" t="s">
        <v>407</v>
      </c>
      <c r="C2" s="2" t="s">
        <v>2</v>
      </c>
      <c r="D2" s="2" t="s">
        <v>19</v>
      </c>
      <c r="E2" s="2" t="s">
        <v>301</v>
      </c>
      <c r="F2" s="2" t="s">
        <v>328</v>
      </c>
      <c r="G2" s="2" t="s">
        <v>408</v>
      </c>
    </row>
    <row r="3" spans="1:7">
      <c r="A3" s="3" t="s">
        <v>393</v>
      </c>
    </row>
    <row r="4" spans="1:7">
      <c r="A4" s="4" t="s">
        <v>409</v>
      </c>
      <c r="C4" s="6" t="n">
        <v>1214686</v>
      </c>
      <c r="D4" s="6" t="n">
        <v>1018590</v>
      </c>
    </row>
    <row r="5" spans="1:7">
      <c r="A5" s="4" t="s">
        <v>397</v>
      </c>
      <c r="C5" s="6" t="n">
        <v>393375</v>
      </c>
      <c r="D5" s="6" t="n">
        <v>393375</v>
      </c>
    </row>
    <row r="6" spans="1:7">
      <c r="A6" s="4" t="s">
        <v>410</v>
      </c>
      <c r="C6" s="6" t="n">
        <v>187007</v>
      </c>
    </row>
    <row r="7" spans="1:7">
      <c r="A7" s="4" t="s">
        <v>411</v>
      </c>
      <c r="C7" s="7" t="n">
        <v>1574</v>
      </c>
      <c r="D7" s="7" t="n">
        <v>1066</v>
      </c>
      <c r="E7" s="7" t="n">
        <v>1066</v>
      </c>
    </row>
    <row r="8" spans="1:7">
      <c r="A8" s="4" t="s">
        <v>412</v>
      </c>
      <c r="C8" s="9" t="n">
        <v>3.2</v>
      </c>
      <c r="D8" s="9" t="n">
        <v>5.66</v>
      </c>
    </row>
    <row r="9" spans="1:7">
      <c r="A9" s="4" t="s">
        <v>413</v>
      </c>
      <c r="C9" s="7" t="n">
        <v>2900</v>
      </c>
    </row>
    <row r="10" spans="1:7">
      <c r="A10" s="4" t="s">
        <v>414</v>
      </c>
      <c r="C10" s="7" t="n">
        <v>2400</v>
      </c>
    </row>
    <row r="11" spans="1:7">
      <c r="A11" s="4" t="s">
        <v>415</v>
      </c>
      <c r="C11" s="4" t="s">
        <v>416</v>
      </c>
    </row>
    <row r="12" spans="1:7">
      <c r="A12" s="4" t="s">
        <v>417</v>
      </c>
    </row>
    <row r="13" spans="1:7">
      <c r="A13" s="3" t="s">
        <v>393</v>
      </c>
    </row>
    <row r="14" spans="1:7">
      <c r="A14" s="4" t="s">
        <v>418</v>
      </c>
      <c r="C14" s="6" t="n">
        <v>869565</v>
      </c>
      <c r="F14" s="6" t="n">
        <v>652174</v>
      </c>
      <c r="G14" s="6" t="n">
        <v>217391</v>
      </c>
    </row>
    <row r="15" spans="1:7">
      <c r="A15" s="4" t="s">
        <v>402</v>
      </c>
      <c r="D15" s="4" t="s">
        <v>403</v>
      </c>
    </row>
    <row r="16" spans="1:7">
      <c r="A16" s="4" t="s">
        <v>409</v>
      </c>
      <c r="C16" s="6" t="n">
        <v>553105</v>
      </c>
      <c r="D16" s="6" t="n">
        <v>581842</v>
      </c>
    </row>
    <row r="17" spans="1:7">
      <c r="A17" s="4" t="s">
        <v>419</v>
      </c>
    </row>
    <row r="18" spans="1:7">
      <c r="A18" s="3" t="s">
        <v>393</v>
      </c>
    </row>
    <row r="19" spans="1:7">
      <c r="A19" s="4" t="s">
        <v>418</v>
      </c>
      <c r="B19" s="6" t="n">
        <v>500000</v>
      </c>
    </row>
    <row r="20" spans="1:7">
      <c r="A20" s="4" t="s">
        <v>420</v>
      </c>
      <c r="B20" s="6" t="n">
        <v>600000</v>
      </c>
    </row>
    <row r="21" spans="1:7">
      <c r="A21" s="4" t="s">
        <v>402</v>
      </c>
      <c r="B21" s="4" t="s">
        <v>403</v>
      </c>
    </row>
    <row r="22" spans="1:7">
      <c r="A22" s="4" t="s">
        <v>409</v>
      </c>
      <c r="C22" s="6" t="n">
        <v>661581</v>
      </c>
    </row>
    <row r="23" spans="1:7">
      <c r="A23" s="4" t="s">
        <v>397</v>
      </c>
      <c r="B23" s="6" t="n">
        <v>1100000</v>
      </c>
    </row>
    <row r="24" spans="1:7">
      <c r="A24" s="4" t="s">
        <v>421</v>
      </c>
    </row>
    <row r="25" spans="1:7">
      <c r="A25" s="3" t="s">
        <v>393</v>
      </c>
    </row>
    <row r="26" spans="1:7">
      <c r="A26" s="4" t="s">
        <v>422</v>
      </c>
      <c r="C26" s="6" t="n">
        <v>45329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19</v>
      </c>
      <c r="D2" s="2" t="s">
        <v>301</v>
      </c>
    </row>
    <row r="3" spans="1:4">
      <c r="A3" s="3" t="s">
        <v>393</v>
      </c>
    </row>
    <row r="4" spans="1:4">
      <c r="A4" s="4" t="s">
        <v>92</v>
      </c>
      <c r="B4" s="7" t="n">
        <v>1574</v>
      </c>
      <c r="C4" s="7" t="n">
        <v>1066</v>
      </c>
      <c r="D4" s="7" t="n">
        <v>1066</v>
      </c>
    </row>
    <row r="5" spans="1:4">
      <c r="A5" s="4" t="s">
        <v>424</v>
      </c>
    </row>
    <row r="6" spans="1:4">
      <c r="A6" s="3" t="s">
        <v>393</v>
      </c>
    </row>
    <row r="7" spans="1:4">
      <c r="A7" s="4" t="s">
        <v>92</v>
      </c>
      <c r="B7" s="6" t="n">
        <v>571</v>
      </c>
      <c r="C7" s="7" t="n">
        <v>495</v>
      </c>
    </row>
    <row r="8" spans="1:4">
      <c r="A8" s="4" t="s">
        <v>377</v>
      </c>
    </row>
    <row r="9" spans="1:4">
      <c r="A9" s="3" t="s">
        <v>393</v>
      </c>
    </row>
    <row r="10" spans="1:4">
      <c r="A10" s="4" t="s">
        <v>92</v>
      </c>
      <c r="B10" s="6" t="n">
        <v>79</v>
      </c>
      <c r="C10" s="4" t="s">
        <v>41</v>
      </c>
    </row>
    <row r="11" spans="1:4">
      <c r="A11" s="4" t="s">
        <v>425</v>
      </c>
    </row>
    <row r="12" spans="1:4">
      <c r="A12" s="3" t="s">
        <v>393</v>
      </c>
    </row>
    <row r="13" spans="1:4">
      <c r="A13" s="4" t="s">
        <v>92</v>
      </c>
      <c r="B13" s="7" t="n">
        <v>924</v>
      </c>
      <c r="C13" s="7" t="n">
        <v>5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6"/>
  </cols>
  <sheetData>
    <row r="1" spans="1:3">
      <c r="A1" s="1" t="s">
        <v>426</v>
      </c>
      <c r="B1" s="2" t="s">
        <v>1</v>
      </c>
    </row>
    <row r="2" spans="1:3">
      <c r="B2" s="2" t="s">
        <v>2</v>
      </c>
      <c r="C2" s="2" t="s">
        <v>19</v>
      </c>
    </row>
    <row r="3" spans="1:3">
      <c r="A3" s="3" t="s">
        <v>393</v>
      </c>
    </row>
    <row r="4" spans="1:3">
      <c r="A4" s="4" t="s">
        <v>427</v>
      </c>
      <c r="B4" s="4" t="s">
        <v>428</v>
      </c>
      <c r="C4" s="4" t="s">
        <v>428</v>
      </c>
    </row>
    <row r="5" spans="1:3">
      <c r="A5" s="4" t="s">
        <v>274</v>
      </c>
    </row>
    <row r="6" spans="1:3">
      <c r="A6" s="3" t="s">
        <v>393</v>
      </c>
    </row>
    <row r="7" spans="1:3">
      <c r="A7" s="4" t="s">
        <v>429</v>
      </c>
      <c r="B7" s="4" t="s">
        <v>430</v>
      </c>
      <c r="C7" s="4" t="s">
        <v>431</v>
      </c>
    </row>
    <row r="8" spans="1:3">
      <c r="A8" s="4" t="s">
        <v>432</v>
      </c>
      <c r="B8" s="4" t="s">
        <v>433</v>
      </c>
      <c r="C8" s="4" t="s">
        <v>434</v>
      </c>
    </row>
    <row r="9" spans="1:3">
      <c r="A9" s="4" t="s">
        <v>435</v>
      </c>
      <c r="B9" s="4" t="s">
        <v>436</v>
      </c>
      <c r="C9" s="4" t="s">
        <v>437</v>
      </c>
    </row>
    <row r="10" spans="1:3">
      <c r="A10" s="4" t="s">
        <v>277</v>
      </c>
    </row>
    <row r="11" spans="1:3">
      <c r="A11" s="3" t="s">
        <v>393</v>
      </c>
    </row>
    <row r="12" spans="1:3">
      <c r="A12" s="4" t="s">
        <v>429</v>
      </c>
      <c r="B12" s="4" t="s">
        <v>438</v>
      </c>
      <c r="C12" s="4" t="s">
        <v>439</v>
      </c>
    </row>
    <row r="13" spans="1:3">
      <c r="A13" s="4" t="s">
        <v>432</v>
      </c>
      <c r="B13" s="4" t="s">
        <v>440</v>
      </c>
      <c r="C13" s="4" t="s">
        <v>441</v>
      </c>
    </row>
    <row r="14" spans="1:3">
      <c r="A14" s="4" t="s">
        <v>435</v>
      </c>
      <c r="B14" s="4" t="s">
        <v>403</v>
      </c>
      <c r="C14" s="4" t="s">
        <v>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19</v>
      </c>
    </row>
    <row r="3" spans="1:3">
      <c r="A3" s="3" t="s">
        <v>444</v>
      </c>
    </row>
    <row r="4" spans="1:3">
      <c r="A4" s="4" t="s">
        <v>396</v>
      </c>
      <c r="B4" s="6" t="n">
        <v>1018590</v>
      </c>
    </row>
    <row r="5" spans="1:3">
      <c r="A5" s="4" t="s">
        <v>397</v>
      </c>
      <c r="B5" s="6" t="n">
        <v>393375</v>
      </c>
      <c r="C5" s="6" t="n">
        <v>393375</v>
      </c>
    </row>
    <row r="6" spans="1:3">
      <c r="A6" s="4" t="s">
        <v>398</v>
      </c>
      <c r="B6" s="6" t="n">
        <v>-10272</v>
      </c>
    </row>
    <row r="7" spans="1:3">
      <c r="A7" s="4" t="s">
        <v>410</v>
      </c>
      <c r="B7" s="6" t="n">
        <v>-187007</v>
      </c>
    </row>
    <row r="8" spans="1:3">
      <c r="A8" s="4" t="s">
        <v>400</v>
      </c>
      <c r="B8" s="6" t="n">
        <v>1214686</v>
      </c>
      <c r="C8" s="6" t="n">
        <v>1018590</v>
      </c>
    </row>
    <row r="9" spans="1:3">
      <c r="A9" s="3" t="s">
        <v>445</v>
      </c>
    </row>
    <row r="10" spans="1:3">
      <c r="A10" s="4" t="s">
        <v>396</v>
      </c>
      <c r="B10" s="9" t="n">
        <v>5.04</v>
      </c>
    </row>
    <row r="11" spans="1:3">
      <c r="A11" s="4" t="s">
        <v>397</v>
      </c>
      <c r="B11" s="11" t="n">
        <v>5.32</v>
      </c>
    </row>
    <row r="12" spans="1:3">
      <c r="A12" s="4" t="s">
        <v>398</v>
      </c>
      <c r="B12" s="11" t="n">
        <v>1.97</v>
      </c>
    </row>
    <row r="13" spans="1:3">
      <c r="A13" s="4" t="s">
        <v>410</v>
      </c>
      <c r="B13" s="11" t="n">
        <v>6.53</v>
      </c>
    </row>
    <row r="14" spans="1:3">
      <c r="A14" s="4" t="s">
        <v>400</v>
      </c>
      <c r="B14" s="9" t="n">
        <v>4.93</v>
      </c>
      <c r="C14" s="9" t="n">
        <v>5.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47</v>
      </c>
    </row>
    <row r="3" spans="1:2">
      <c r="A3" s="3" t="s">
        <v>448</v>
      </c>
    </row>
    <row r="4" spans="1:2">
      <c r="A4" s="4" t="s">
        <v>449</v>
      </c>
      <c r="B4" s="6" t="n">
        <v>1214686</v>
      </c>
    </row>
    <row r="5" spans="1:2">
      <c r="A5" s="4" t="s">
        <v>450</v>
      </c>
      <c r="B5" s="4" t="s">
        <v>451</v>
      </c>
    </row>
    <row r="6" spans="1:2">
      <c r="A6" s="4" t="s">
        <v>452</v>
      </c>
      <c r="B6" s="9" t="n">
        <v>4.93</v>
      </c>
    </row>
    <row r="7" spans="1:2">
      <c r="A7" s="3" t="s">
        <v>453</v>
      </c>
    </row>
    <row r="8" spans="1:2">
      <c r="A8" s="4" t="s">
        <v>449</v>
      </c>
      <c r="B8" s="6" t="n">
        <v>807975</v>
      </c>
    </row>
    <row r="9" spans="1:2">
      <c r="A9" s="4" t="s">
        <v>450</v>
      </c>
      <c r="B9" s="4" t="s">
        <v>454</v>
      </c>
    </row>
    <row r="10" spans="1:2">
      <c r="A10" s="4" t="s">
        <v>455</v>
      </c>
      <c r="B10" s="9" t="n">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56</v>
      </c>
      <c r="B1" s="2" t="s">
        <v>1</v>
      </c>
    </row>
    <row r="2" spans="1:3">
      <c r="B2" s="2" t="s">
        <v>2</v>
      </c>
      <c r="C2" s="2" t="s">
        <v>19</v>
      </c>
    </row>
    <row r="3" spans="1:3">
      <c r="A3" s="3" t="s">
        <v>457</v>
      </c>
    </row>
    <row r="4" spans="1:3">
      <c r="A4" s="4" t="s">
        <v>458</v>
      </c>
      <c r="B4" s="4" t="s">
        <v>41</v>
      </c>
      <c r="C4" s="4" t="s">
        <v>41</v>
      </c>
    </row>
    <row r="5" spans="1:3">
      <c r="A5" s="4" t="s">
        <v>459</v>
      </c>
      <c r="B5" s="4" t="s">
        <v>41</v>
      </c>
      <c r="C5" s="4" t="s">
        <v>41</v>
      </c>
    </row>
    <row r="6" spans="1:3">
      <c r="A6" s="4" t="s">
        <v>460</v>
      </c>
      <c r="B6" s="4" t="s">
        <v>41</v>
      </c>
      <c r="C6" s="4" t="s">
        <v>41</v>
      </c>
    </row>
    <row r="7" spans="1:3">
      <c r="A7" s="3" t="s">
        <v>461</v>
      </c>
    </row>
    <row r="8" spans="1:3">
      <c r="A8" s="4" t="s">
        <v>458</v>
      </c>
      <c r="B8" s="4" t="s">
        <v>41</v>
      </c>
      <c r="C8" s="4" t="s">
        <v>41</v>
      </c>
    </row>
    <row r="9" spans="1:3">
      <c r="A9" s="4" t="s">
        <v>459</v>
      </c>
      <c r="B9" s="4" t="s">
        <v>41</v>
      </c>
      <c r="C9" s="4" t="s">
        <v>41</v>
      </c>
    </row>
    <row r="10" spans="1:3">
      <c r="A10" s="4" t="s">
        <v>462</v>
      </c>
      <c r="B10" s="4" t="s">
        <v>41</v>
      </c>
      <c r="C10" s="4" t="s">
        <v>41</v>
      </c>
    </row>
    <row r="11" spans="1:3">
      <c r="A11" s="4" t="s">
        <v>87</v>
      </c>
      <c r="B11" s="4" t="s">
        <v>41</v>
      </c>
      <c r="C11" s="4" t="s">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19</v>
      </c>
    </row>
    <row r="3" spans="1:3">
      <c r="A3" s="3" t="s">
        <v>161</v>
      </c>
    </row>
    <row r="4" spans="1:3">
      <c r="A4" s="4" t="s">
        <v>464</v>
      </c>
      <c r="B4" s="7" t="n">
        <v>-7182</v>
      </c>
      <c r="C4" s="7" t="n">
        <v>-4200</v>
      </c>
    </row>
    <row r="5" spans="1:3">
      <c r="A5" s="3" t="s">
        <v>465</v>
      </c>
    </row>
    <row r="6" spans="1:3">
      <c r="A6" s="4" t="s">
        <v>466</v>
      </c>
      <c r="B6" s="6" t="n">
        <v>-420</v>
      </c>
      <c r="C6" s="7" t="n">
        <v>-300</v>
      </c>
    </row>
    <row r="7" spans="1:3">
      <c r="A7" s="4" t="s">
        <v>467</v>
      </c>
      <c r="B7" s="7" t="n">
        <v>64</v>
      </c>
      <c r="C7" s="4" t="s">
        <v>41</v>
      </c>
    </row>
    <row r="8" spans="1:3">
      <c r="A8" s="4" t="s">
        <v>468</v>
      </c>
      <c r="B8" s="4" t="s">
        <v>41</v>
      </c>
      <c r="C8" s="7" t="n">
        <v>300</v>
      </c>
    </row>
    <row r="9" spans="1:3">
      <c r="A9" s="4" t="s">
        <v>469</v>
      </c>
      <c r="B9" s="7" t="n">
        <v>-489</v>
      </c>
      <c r="C9" s="6" t="n">
        <v>-200</v>
      </c>
    </row>
    <row r="10" spans="1:3">
      <c r="A10" s="4" t="s">
        <v>470</v>
      </c>
      <c r="B10" s="6" t="n">
        <v>171</v>
      </c>
      <c r="C10" s="6" t="n">
        <v>500</v>
      </c>
    </row>
    <row r="11" spans="1:3">
      <c r="A11" s="4" t="s">
        <v>92</v>
      </c>
      <c r="B11" s="6" t="n">
        <v>194</v>
      </c>
      <c r="C11" s="6" t="n">
        <v>100</v>
      </c>
    </row>
    <row r="12" spans="1:3">
      <c r="A12" s="4" t="s">
        <v>471</v>
      </c>
      <c r="B12" s="7" t="n">
        <v>8004</v>
      </c>
      <c r="C12" s="7" t="n">
        <v>4800</v>
      </c>
    </row>
    <row r="13" spans="1:3">
      <c r="A13" s="4" t="s">
        <v>87</v>
      </c>
      <c r="B13" s="4" t="s">
        <v>41</v>
      </c>
      <c r="C13"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9"/>
    <col customWidth="1" max="5" min="5" width="53"/>
    <col customWidth="1" max="6" min="6" width="34"/>
    <col customWidth="1" max="7" min="7" width="10"/>
  </cols>
  <sheetData>
    <row r="1" spans="1:7">
      <c r="A1" s="1" t="s">
        <v>81</v>
      </c>
      <c r="B1" s="2" t="s">
        <v>82</v>
      </c>
      <c r="C1" s="2" t="s">
        <v>83</v>
      </c>
      <c r="D1" s="2" t="s">
        <v>84</v>
      </c>
      <c r="E1" s="2" t="s">
        <v>85</v>
      </c>
      <c r="F1" s="2" t="s">
        <v>86</v>
      </c>
      <c r="G1" s="2" t="s">
        <v>87</v>
      </c>
    </row>
    <row r="2" spans="1:7">
      <c r="A2" s="4" t="s">
        <v>88</v>
      </c>
      <c r="B2" s="7" t="n">
        <v>1</v>
      </c>
      <c r="C2" s="7" t="n">
        <v>34338</v>
      </c>
      <c r="D2" s="7" t="n">
        <v>-12346</v>
      </c>
      <c r="F2" s="7" t="n">
        <v>-275</v>
      </c>
      <c r="G2" s="7" t="n">
        <v>21718</v>
      </c>
    </row>
    <row r="3" spans="1:7">
      <c r="A3" s="4" t="s">
        <v>89</v>
      </c>
      <c r="C3" s="7" t="n">
        <v>38</v>
      </c>
      <c r="G3" s="6" t="n">
        <v>38</v>
      </c>
    </row>
    <row r="4" spans="1:7">
      <c r="A4" s="4" t="s">
        <v>90</v>
      </c>
      <c r="C4" s="4" t="s">
        <v>41</v>
      </c>
    </row>
    <row r="5" spans="1:7">
      <c r="A5" s="4" t="s">
        <v>91</v>
      </c>
      <c r="C5" s="7" t="n">
        <v>453</v>
      </c>
      <c r="G5" s="6" t="n">
        <v>453</v>
      </c>
    </row>
    <row r="6" spans="1:7">
      <c r="A6" s="4" t="s">
        <v>92</v>
      </c>
      <c r="C6" s="7" t="n">
        <v>1066</v>
      </c>
      <c r="G6" s="6" t="n">
        <v>1066</v>
      </c>
    </row>
    <row r="7" spans="1:7">
      <c r="A7" s="4" t="s">
        <v>71</v>
      </c>
      <c r="C7" s="4" t="s">
        <v>41</v>
      </c>
      <c r="D7" s="6" t="n">
        <v>-11789</v>
      </c>
      <c r="F7" s="6" t="n">
        <v>-454</v>
      </c>
      <c r="G7" s="6" t="n">
        <v>-12243</v>
      </c>
    </row>
    <row r="8" spans="1:7">
      <c r="A8" s="4" t="s">
        <v>93</v>
      </c>
      <c r="B8" s="6" t="n">
        <v>1</v>
      </c>
      <c r="C8" s="7" t="n">
        <v>35895</v>
      </c>
      <c r="D8" s="6" t="n">
        <v>-24135</v>
      </c>
      <c r="F8" s="6" t="n">
        <v>-729</v>
      </c>
      <c r="G8" s="6" t="n">
        <v>11032</v>
      </c>
    </row>
    <row r="9" spans="1:7">
      <c r="A9" s="4" t="s">
        <v>94</v>
      </c>
      <c r="C9" s="6" t="n">
        <v>11400</v>
      </c>
      <c r="G9" s="6" t="n">
        <v>11400</v>
      </c>
    </row>
    <row r="10" spans="1:7">
      <c r="A10" s="4" t="s">
        <v>95</v>
      </c>
      <c r="C10" s="7" t="n">
        <v>-302</v>
      </c>
      <c r="G10" s="6" t="n">
        <v>-302</v>
      </c>
    </row>
    <row r="11" spans="1:7">
      <c r="A11" s="4" t="s">
        <v>90</v>
      </c>
      <c r="C11" s="4" t="s">
        <v>41</v>
      </c>
    </row>
    <row r="12" spans="1:7">
      <c r="A12" s="4" t="s">
        <v>96</v>
      </c>
      <c r="C12" s="4" t="s">
        <v>41</v>
      </c>
    </row>
    <row r="13" spans="1:7">
      <c r="A13" s="4" t="s">
        <v>92</v>
      </c>
      <c r="C13" s="7" t="n">
        <v>1574</v>
      </c>
      <c r="G13" s="6" t="n">
        <v>1574</v>
      </c>
    </row>
    <row r="14" spans="1:7">
      <c r="A14" s="4" t="s">
        <v>97</v>
      </c>
      <c r="C14" s="4" t="s">
        <v>41</v>
      </c>
      <c r="E14" s="7" t="n">
        <v>-87</v>
      </c>
      <c r="G14" s="6" t="n">
        <v>-87</v>
      </c>
    </row>
    <row r="15" spans="1:7">
      <c r="A15" s="4" t="s">
        <v>71</v>
      </c>
      <c r="C15" s="4" t="s">
        <v>41</v>
      </c>
      <c r="D15" s="6" t="n">
        <v>-20295</v>
      </c>
      <c r="F15" s="6" t="n">
        <v>-827</v>
      </c>
      <c r="G15" s="6" t="n">
        <v>-21122</v>
      </c>
    </row>
    <row r="16" spans="1:7">
      <c r="A16" s="4" t="s">
        <v>98</v>
      </c>
      <c r="B16" s="7" t="n">
        <v>1</v>
      </c>
      <c r="C16" s="7" t="n">
        <v>48567</v>
      </c>
      <c r="D16" s="7" t="n">
        <v>-44430</v>
      </c>
      <c r="E16" s="7" t="n">
        <v>-87</v>
      </c>
      <c r="F16" s="7" t="n">
        <v>-1556</v>
      </c>
      <c r="G16" s="7" t="n">
        <v>24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19</v>
      </c>
    </row>
    <row r="2" spans="1:3">
      <c r="A2" s="3" t="s">
        <v>473</v>
      </c>
    </row>
    <row r="3" spans="1:3">
      <c r="A3" s="4" t="s">
        <v>474</v>
      </c>
      <c r="B3" s="7" t="n">
        <v>15758</v>
      </c>
      <c r="C3" s="7" t="n">
        <v>8142</v>
      </c>
    </row>
    <row r="4" spans="1:3">
      <c r="A4" s="4" t="s">
        <v>470</v>
      </c>
      <c r="B4" s="6" t="n">
        <v>982</v>
      </c>
      <c r="C4" s="6" t="n">
        <v>961</v>
      </c>
    </row>
    <row r="5" spans="1:3">
      <c r="A5" s="4" t="s">
        <v>475</v>
      </c>
      <c r="B5" s="6" t="n">
        <v>791</v>
      </c>
      <c r="C5" s="6" t="n">
        <v>467</v>
      </c>
    </row>
    <row r="6" spans="1:3">
      <c r="A6" s="4" t="s">
        <v>476</v>
      </c>
      <c r="B6" s="6" t="n">
        <v>101</v>
      </c>
      <c r="C6" s="6" t="n">
        <v>34</v>
      </c>
    </row>
    <row r="7" spans="1:3">
      <c r="A7" s="4" t="s">
        <v>477</v>
      </c>
      <c r="B7" s="6" t="n">
        <v>17632</v>
      </c>
      <c r="C7" s="6" t="n">
        <v>9604</v>
      </c>
    </row>
    <row r="8" spans="1:3">
      <c r="A8" s="3" t="s">
        <v>478</v>
      </c>
    </row>
    <row r="9" spans="1:3">
      <c r="A9" s="4" t="s">
        <v>479</v>
      </c>
      <c r="B9" s="6" t="n">
        <v>40</v>
      </c>
      <c r="C9" s="6" t="n">
        <v>16</v>
      </c>
    </row>
    <row r="10" spans="1:3">
      <c r="A10" s="4" t="s">
        <v>478</v>
      </c>
      <c r="B10" s="6" t="n">
        <v>40</v>
      </c>
      <c r="C10" s="6" t="n">
        <v>16</v>
      </c>
    </row>
    <row r="11" spans="1:3">
      <c r="A11" s="4" t="s">
        <v>480</v>
      </c>
      <c r="B11" s="7" t="n">
        <v>17592</v>
      </c>
      <c r="C11" s="7" t="n">
        <v>9588</v>
      </c>
    </row>
    <row r="12" spans="1:3">
      <c r="A12" s="4" t="s">
        <v>481</v>
      </c>
      <c r="B12" s="4" t="s">
        <v>41</v>
      </c>
      <c r="C12" s="4" t="s">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82</v>
      </c>
      <c r="B1" s="2" t="s">
        <v>1</v>
      </c>
    </row>
    <row r="2" spans="1:3">
      <c r="B2" s="2" t="s">
        <v>2</v>
      </c>
      <c r="C2" s="2" t="s">
        <v>19</v>
      </c>
    </row>
    <row r="3" spans="1:3">
      <c r="A3" s="3" t="s">
        <v>483</v>
      </c>
    </row>
    <row r="4" spans="1:3">
      <c r="A4" s="4" t="s">
        <v>484</v>
      </c>
      <c r="B4" s="4" t="s">
        <v>485</v>
      </c>
    </row>
    <row r="5" spans="1:3">
      <c r="A5" s="4" t="s">
        <v>486</v>
      </c>
      <c r="B5" s="7" t="n">
        <v>17600</v>
      </c>
      <c r="C5" s="7" t="n">
        <v>9600</v>
      </c>
    </row>
    <row r="6" spans="1:3">
      <c r="A6" s="4" t="s">
        <v>487</v>
      </c>
      <c r="B6" s="6" t="n">
        <v>0</v>
      </c>
      <c r="C6" s="7" t="n">
        <v>42100</v>
      </c>
    </row>
    <row r="7" spans="1:3">
      <c r="A7" s="4" t="s">
        <v>488</v>
      </c>
    </row>
    <row r="8" spans="1:3">
      <c r="A8" s="3" t="s">
        <v>483</v>
      </c>
    </row>
    <row r="9" spans="1:3">
      <c r="A9" s="4" t="s">
        <v>487</v>
      </c>
      <c r="B9" s="7" t="n">
        <v>42100</v>
      </c>
    </row>
    <row r="10" spans="1:3">
      <c r="A10" s="4" t="s">
        <v>489</v>
      </c>
      <c r="B10" s="4" t="s">
        <v>490</v>
      </c>
    </row>
    <row r="11" spans="1:3">
      <c r="A11" s="4" t="s">
        <v>491</v>
      </c>
    </row>
    <row r="12" spans="1:3">
      <c r="A12" s="3" t="s">
        <v>483</v>
      </c>
    </row>
    <row r="13" spans="1:3">
      <c r="A13" s="4" t="s">
        <v>487</v>
      </c>
      <c r="B13" s="7" t="n">
        <v>39200</v>
      </c>
    </row>
    <row r="14" spans="1:3">
      <c r="A14" s="4" t="s">
        <v>489</v>
      </c>
      <c r="B14" s="4" t="s">
        <v>490</v>
      </c>
    </row>
    <row r="15" spans="1:3">
      <c r="A15" s="4" t="s">
        <v>492</v>
      </c>
    </row>
    <row r="16" spans="1:3">
      <c r="A16" s="3" t="s">
        <v>483</v>
      </c>
    </row>
    <row r="17" spans="1:3">
      <c r="A17" s="4" t="s">
        <v>487</v>
      </c>
      <c r="B17" s="7" t="n">
        <v>1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93</v>
      </c>
      <c r="B1" s="2" t="s">
        <v>1</v>
      </c>
    </row>
    <row r="2" spans="1:3">
      <c r="B2" s="2" t="s">
        <v>2</v>
      </c>
      <c r="C2" s="2" t="s">
        <v>19</v>
      </c>
    </row>
    <row r="3" spans="1:3">
      <c r="A3" s="3" t="s">
        <v>494</v>
      </c>
    </row>
    <row r="4" spans="1:3">
      <c r="A4" s="4" t="s">
        <v>495</v>
      </c>
      <c r="B4" s="7" t="n">
        <v>0</v>
      </c>
      <c r="C4" s="7" t="n">
        <v>26750</v>
      </c>
    </row>
    <row r="5" spans="1:3">
      <c r="A5" s="4" t="s">
        <v>496</v>
      </c>
      <c r="B5" s="6" t="n">
        <v>58017</v>
      </c>
      <c r="C5" s="6" t="n">
        <v>48642</v>
      </c>
    </row>
    <row r="6" spans="1:3">
      <c r="A6" s="4" t="s">
        <v>497</v>
      </c>
    </row>
    <row r="7" spans="1:3">
      <c r="A7" s="3" t="s">
        <v>494</v>
      </c>
    </row>
    <row r="8" spans="1:3">
      <c r="A8" s="4" t="s">
        <v>498</v>
      </c>
      <c r="B8" s="6" t="n">
        <v>0</v>
      </c>
      <c r="C8" s="6" t="n">
        <v>28000</v>
      </c>
    </row>
    <row r="9" spans="1:3">
      <c r="A9" s="4" t="s">
        <v>499</v>
      </c>
    </row>
    <row r="10" spans="1:3">
      <c r="A10" s="3" t="s">
        <v>494</v>
      </c>
    </row>
    <row r="11" spans="1:3">
      <c r="A11" s="4" t="s">
        <v>500</v>
      </c>
      <c r="B11" s="6" t="n">
        <v>40000</v>
      </c>
      <c r="C11" s="6" t="n">
        <v>32000</v>
      </c>
    </row>
    <row r="12" spans="1:3">
      <c r="A12" s="4" t="s">
        <v>501</v>
      </c>
    </row>
    <row r="13" spans="1:3">
      <c r="A13" s="3" t="s">
        <v>494</v>
      </c>
    </row>
    <row r="14" spans="1:3">
      <c r="A14" s="4" t="s">
        <v>500</v>
      </c>
      <c r="B14" s="7" t="n">
        <v>43750</v>
      </c>
      <c r="C14" s="7" t="n">
        <v>3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19</v>
      </c>
    </row>
    <row r="3" spans="1:3">
      <c r="A3" s="3" t="s">
        <v>167</v>
      </c>
    </row>
    <row r="4" spans="1:3">
      <c r="A4" s="4" t="s">
        <v>71</v>
      </c>
      <c r="B4" s="7" t="n">
        <v>-21122</v>
      </c>
      <c r="C4" s="7" t="n">
        <v>-12243</v>
      </c>
    </row>
    <row r="5" spans="1:3">
      <c r="A5" s="4" t="s">
        <v>503</v>
      </c>
      <c r="B5" s="6" t="n">
        <v>-827</v>
      </c>
      <c r="C5" s="6" t="n">
        <v>-454</v>
      </c>
    </row>
    <row r="6" spans="1:3">
      <c r="A6" s="4" t="s">
        <v>504</v>
      </c>
      <c r="B6" s="7" t="n">
        <v>-20295</v>
      </c>
      <c r="C6" s="7" t="n">
        <v>-11789</v>
      </c>
    </row>
    <row r="7" spans="1:3">
      <c r="A7" s="4" t="s">
        <v>505</v>
      </c>
      <c r="B7" s="6" t="n">
        <v>8015687</v>
      </c>
      <c r="C7" s="6" t="n">
        <v>6454866</v>
      </c>
    </row>
    <row r="8" spans="1:3">
      <c r="A8" s="4" t="s">
        <v>506</v>
      </c>
      <c r="B8" s="9" t="n">
        <v>-2.53</v>
      </c>
      <c r="C8" s="9" t="n">
        <v>-1.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19</v>
      </c>
    </row>
    <row r="3" spans="1:3">
      <c r="A3" s="4" t="s">
        <v>401</v>
      </c>
    </row>
    <row r="4" spans="1:3">
      <c r="A4" s="3" t="s">
        <v>508</v>
      </c>
    </row>
    <row r="5" spans="1:3">
      <c r="A5" s="4" t="s">
        <v>509</v>
      </c>
      <c r="B5" s="6" t="n">
        <v>142392</v>
      </c>
      <c r="C5" s="6" t="n">
        <v>142392</v>
      </c>
    </row>
    <row r="6" spans="1:3">
      <c r="A6" s="4" t="s">
        <v>425</v>
      </c>
    </row>
    <row r="7" spans="1:3">
      <c r="A7" s="3" t="s">
        <v>508</v>
      </c>
    </row>
    <row r="8" spans="1:3">
      <c r="A8" s="4" t="s">
        <v>509</v>
      </c>
      <c r="B8" s="6" t="n">
        <v>1214686</v>
      </c>
      <c r="C8" s="6" t="n">
        <v>10185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510</v>
      </c>
      <c r="B1" s="2" t="s">
        <v>511</v>
      </c>
      <c r="C1" s="2" t="s">
        <v>299</v>
      </c>
      <c r="D1" s="2" t="s">
        <v>2</v>
      </c>
      <c r="E1" s="2" t="s">
        <v>19</v>
      </c>
    </row>
    <row r="2" spans="1:5">
      <c r="A2" s="3" t="s">
        <v>170</v>
      </c>
    </row>
    <row r="3" spans="1:5">
      <c r="A3" s="4" t="s">
        <v>512</v>
      </c>
      <c r="B3" s="4" t="s">
        <v>276</v>
      </c>
    </row>
    <row r="4" spans="1:5">
      <c r="A4" s="4" t="s">
        <v>513</v>
      </c>
      <c r="B4" s="7" t="n">
        <v>10341</v>
      </c>
      <c r="C4" s="7" t="n">
        <v>11638</v>
      </c>
    </row>
    <row r="5" spans="1:5">
      <c r="A5" s="4" t="s">
        <v>514</v>
      </c>
      <c r="D5" s="7" t="n">
        <v>200</v>
      </c>
      <c r="E5" s="7" t="n">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517</v>
      </c>
    </row>
    <row r="3" spans="1:2">
      <c r="A3" s="6" t="n">
        <v>2016</v>
      </c>
      <c r="B3" s="7" t="n">
        <v>231</v>
      </c>
    </row>
    <row r="4" spans="1:2">
      <c r="A4" s="6" t="n">
        <v>2017</v>
      </c>
      <c r="B4" s="6" t="n">
        <v>238</v>
      </c>
    </row>
    <row r="5" spans="1:2">
      <c r="A5" s="6" t="n">
        <v>2018</v>
      </c>
      <c r="B5" s="6" t="n">
        <v>245</v>
      </c>
    </row>
    <row r="6" spans="1:2">
      <c r="A6" s="6" t="n">
        <v>2019</v>
      </c>
      <c r="B6" s="7" t="n">
        <v>193</v>
      </c>
    </row>
    <row r="7" spans="1:2">
      <c r="A7" s="4" t="s">
        <v>518</v>
      </c>
      <c r="B7" s="4" t="s">
        <v>41</v>
      </c>
    </row>
    <row r="8" spans="1:2">
      <c r="A8" s="4" t="s">
        <v>87</v>
      </c>
      <c r="B8" s="7" t="n">
        <v>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9</v>
      </c>
      <c r="B1" s="2" t="s">
        <v>1</v>
      </c>
    </row>
    <row r="2" spans="1:3">
      <c r="B2" s="2" t="s">
        <v>2</v>
      </c>
      <c r="C2" s="2" t="s">
        <v>19</v>
      </c>
    </row>
    <row r="3" spans="1:3">
      <c r="A3" s="4" t="s">
        <v>100</v>
      </c>
      <c r="B3" s="6" t="n">
        <v>10272</v>
      </c>
    </row>
    <row r="4" spans="1:3">
      <c r="A4" s="4" t="s">
        <v>101</v>
      </c>
      <c r="B4" s="6" t="n">
        <v>6812</v>
      </c>
      <c r="C4" s="6" t="n">
        <v>10442</v>
      </c>
    </row>
    <row r="5" spans="1:3">
      <c r="A5" s="4" t="s">
        <v>102</v>
      </c>
      <c r="C5" s="6" t="n">
        <v>40047</v>
      </c>
    </row>
    <row r="6" spans="1:3">
      <c r="A6" s="4" t="s">
        <v>82</v>
      </c>
    </row>
    <row r="7" spans="1:3">
      <c r="A7" s="4" t="s">
        <v>103</v>
      </c>
      <c r="B7" s="6" t="n">
        <v>1886000</v>
      </c>
    </row>
    <row r="8" spans="1:3">
      <c r="A8" s="4" t="s">
        <v>100</v>
      </c>
      <c r="C8" s="6" t="n">
        <v>66707</v>
      </c>
    </row>
    <row r="9" spans="1:3">
      <c r="A9" s="4" t="s">
        <v>104</v>
      </c>
      <c r="B9" s="6" t="n">
        <v>39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19</v>
      </c>
    </row>
    <row r="3" spans="1:3">
      <c r="A3" s="3" t="s">
        <v>106</v>
      </c>
    </row>
    <row r="4" spans="1:3">
      <c r="A4" s="4" t="s">
        <v>71</v>
      </c>
      <c r="B4" s="7" t="n">
        <v>-21122</v>
      </c>
      <c r="C4" s="7" t="n">
        <v>-12243</v>
      </c>
    </row>
    <row r="5" spans="1:3">
      <c r="A5" s="3" t="s">
        <v>107</v>
      </c>
    </row>
    <row r="6" spans="1:3">
      <c r="A6" s="4" t="s">
        <v>108</v>
      </c>
      <c r="B6" s="6" t="n">
        <v>116</v>
      </c>
      <c r="C6" s="6" t="n">
        <v>67</v>
      </c>
    </row>
    <row r="7" spans="1:3">
      <c r="A7" s="4" t="s">
        <v>109</v>
      </c>
      <c r="B7" s="6" t="n">
        <v>101</v>
      </c>
      <c r="C7" s="6" t="n">
        <v>38</v>
      </c>
    </row>
    <row r="8" spans="1:3">
      <c r="A8" s="4" t="s">
        <v>110</v>
      </c>
      <c r="B8" s="7" t="n">
        <v>142</v>
      </c>
      <c r="C8" s="6" t="n">
        <v>173</v>
      </c>
    </row>
    <row r="9" spans="1:3">
      <c r="A9" s="4" t="s">
        <v>111</v>
      </c>
      <c r="B9" s="4" t="s">
        <v>41</v>
      </c>
      <c r="C9" s="6" t="n">
        <v>7</v>
      </c>
    </row>
    <row r="10" spans="1:3">
      <c r="A10" s="4" t="s">
        <v>92</v>
      </c>
      <c r="B10" s="7" t="n">
        <v>1574</v>
      </c>
      <c r="C10" s="6" t="n">
        <v>1066</v>
      </c>
    </row>
    <row r="11" spans="1:3">
      <c r="A11" s="3" t="s">
        <v>112</v>
      </c>
    </row>
    <row r="12" spans="1:3">
      <c r="A12" s="4" t="s">
        <v>29</v>
      </c>
      <c r="B12" s="6" t="n">
        <v>-9</v>
      </c>
      <c r="C12" s="6" t="n">
        <v>-24</v>
      </c>
    </row>
    <row r="13" spans="1:3">
      <c r="A13" s="4" t="s">
        <v>23</v>
      </c>
      <c r="B13" s="7" t="n">
        <v>-32</v>
      </c>
      <c r="C13" s="6" t="n">
        <v>203</v>
      </c>
    </row>
    <row r="14" spans="1:3">
      <c r="A14" s="4" t="s">
        <v>27</v>
      </c>
      <c r="B14" s="4" t="s">
        <v>41</v>
      </c>
      <c r="C14" s="6" t="n">
        <v>-100</v>
      </c>
    </row>
    <row r="15" spans="1:3">
      <c r="A15" s="4" t="s">
        <v>28</v>
      </c>
      <c r="B15" s="7" t="n">
        <v>-50</v>
      </c>
      <c r="C15" s="6" t="n">
        <v>-10</v>
      </c>
    </row>
    <row r="16" spans="1:3">
      <c r="A16" s="4" t="s">
        <v>34</v>
      </c>
      <c r="B16" s="6" t="n">
        <v>642</v>
      </c>
      <c r="C16" s="6" t="n">
        <v>716</v>
      </c>
    </row>
    <row r="17" spans="1:3">
      <c r="A17" s="4" t="s">
        <v>35</v>
      </c>
      <c r="B17" s="6" t="n">
        <v>1041</v>
      </c>
      <c r="C17" s="7" t="n">
        <v>303</v>
      </c>
    </row>
    <row r="18" spans="1:3">
      <c r="A18" s="4" t="s">
        <v>40</v>
      </c>
      <c r="B18" s="7" t="n">
        <v>150</v>
      </c>
      <c r="C18" s="4" t="s">
        <v>41</v>
      </c>
    </row>
    <row r="19" spans="1:3">
      <c r="A19" s="4" t="s">
        <v>113</v>
      </c>
      <c r="B19" s="4" t="s">
        <v>41</v>
      </c>
      <c r="C19" s="7" t="n">
        <v>-25</v>
      </c>
    </row>
    <row r="20" spans="1:3">
      <c r="A20" s="4" t="s">
        <v>114</v>
      </c>
      <c r="B20" s="7" t="n">
        <v>-17447</v>
      </c>
      <c r="C20" s="6" t="n">
        <v>-9829</v>
      </c>
    </row>
    <row r="21" spans="1:3">
      <c r="A21" s="3" t="s">
        <v>115</v>
      </c>
    </row>
    <row r="22" spans="1:3">
      <c r="A22" s="4" t="s">
        <v>116</v>
      </c>
      <c r="B22" s="6" t="n">
        <v>14957</v>
      </c>
      <c r="C22" s="6" t="n">
        <v>18624</v>
      </c>
    </row>
    <row r="23" spans="1:3">
      <c r="A23" s="4" t="s">
        <v>117</v>
      </c>
      <c r="B23" s="6" t="n">
        <v>-11090</v>
      </c>
      <c r="C23" s="6" t="n">
        <v>-12199</v>
      </c>
    </row>
    <row r="24" spans="1:3">
      <c r="A24" s="4" t="s">
        <v>118</v>
      </c>
      <c r="B24" s="6" t="n">
        <v>-116</v>
      </c>
      <c r="C24" s="6" t="n">
        <v>-459</v>
      </c>
    </row>
    <row r="25" spans="1:3">
      <c r="A25" s="4" t="s">
        <v>119</v>
      </c>
      <c r="B25" s="6" t="n">
        <v>3751</v>
      </c>
      <c r="C25" s="7" t="n">
        <v>5966</v>
      </c>
    </row>
    <row r="26" spans="1:3">
      <c r="A26" s="3" t="s">
        <v>120</v>
      </c>
    </row>
    <row r="27" spans="1:3">
      <c r="A27" s="4" t="s">
        <v>121</v>
      </c>
      <c r="B27" s="6" t="n">
        <v>11400</v>
      </c>
    </row>
    <row r="28" spans="1:3">
      <c r="A28" s="4" t="s">
        <v>95</v>
      </c>
      <c r="B28" s="6" t="n">
        <v>-302</v>
      </c>
      <c r="C28" s="4" t="s">
        <v>41</v>
      </c>
    </row>
    <row r="29" spans="1:3">
      <c r="A29" s="4" t="s">
        <v>122</v>
      </c>
      <c r="B29" s="6" t="n">
        <v>4471</v>
      </c>
      <c r="C29" s="7" t="n">
        <v>2973</v>
      </c>
    </row>
    <row r="30" spans="1:3">
      <c r="A30" s="4" t="s">
        <v>123</v>
      </c>
      <c r="B30" s="7" t="n">
        <v>-558</v>
      </c>
      <c r="C30" s="4" t="s">
        <v>41</v>
      </c>
    </row>
    <row r="31" spans="1:3">
      <c r="A31" s="4" t="s">
        <v>124</v>
      </c>
      <c r="B31" s="4" t="s">
        <v>41</v>
      </c>
      <c r="C31" s="7" t="n">
        <v>37</v>
      </c>
    </row>
    <row r="32" spans="1:3">
      <c r="A32" s="4" t="s">
        <v>125</v>
      </c>
      <c r="B32" s="7" t="n">
        <v>15011</v>
      </c>
      <c r="C32" s="7" t="n">
        <v>3010</v>
      </c>
    </row>
    <row r="33" spans="1:3">
      <c r="A33" s="4" t="s">
        <v>126</v>
      </c>
      <c r="B33" s="6" t="n">
        <v>-89</v>
      </c>
      <c r="C33" s="4" t="s">
        <v>41</v>
      </c>
    </row>
    <row r="34" spans="1:3">
      <c r="A34" s="4" t="s">
        <v>127</v>
      </c>
      <c r="B34" s="6" t="n">
        <v>1226</v>
      </c>
      <c r="C34" s="7" t="n">
        <v>-853</v>
      </c>
    </row>
    <row r="35" spans="1:3">
      <c r="A35" s="4" t="s">
        <v>128</v>
      </c>
      <c r="B35" s="6" t="n">
        <v>3714</v>
      </c>
      <c r="C35" s="6" t="n">
        <v>4567</v>
      </c>
    </row>
    <row r="36" spans="1:3">
      <c r="A36" s="4" t="s">
        <v>129</v>
      </c>
      <c r="B36" s="6" t="n">
        <v>4940</v>
      </c>
      <c r="C36" s="6" t="n">
        <v>3714</v>
      </c>
    </row>
    <row r="37" spans="1:3">
      <c r="A37" s="3" t="s">
        <v>130</v>
      </c>
    </row>
    <row r="38" spans="1:3">
      <c r="A38" s="4" t="s">
        <v>131</v>
      </c>
      <c r="B38" s="6" t="n">
        <v>262</v>
      </c>
      <c r="C38" s="7" t="n">
        <v>32</v>
      </c>
    </row>
    <row r="39" spans="1:3">
      <c r="A39" s="3" t="s">
        <v>132</v>
      </c>
    </row>
    <row r="40" spans="1:3">
      <c r="A40" s="4" t="s">
        <v>133</v>
      </c>
      <c r="B40" s="7" t="n">
        <v>33</v>
      </c>
      <c r="C40" s="4" t="s">
        <v>41</v>
      </c>
    </row>
    <row r="41" spans="1:3">
      <c r="A41" s="4" t="s">
        <v>134</v>
      </c>
      <c r="B41" s="4" t="s">
        <v>41</v>
      </c>
      <c r="C41" s="7" t="n">
        <v>453</v>
      </c>
    </row>
    <row r="42" spans="1:3">
      <c r="A42" s="4" t="s">
        <v>135</v>
      </c>
      <c r="B42" s="4" t="s">
        <v>41</v>
      </c>
      <c r="C42" s="7" t="n">
        <v>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vt:lpstr>
      <vt:lpstr>Summary of Significant Accounti</vt:lpstr>
      <vt:lpstr>Investments</vt:lpstr>
      <vt:lpstr>Property and Equipment</vt:lpstr>
      <vt:lpstr>Accrued Expenses</vt:lpstr>
      <vt:lpstr>Debt Issuance Costs</vt:lpstr>
      <vt:lpstr>Notes Payable</vt:lpstr>
      <vt:lpstr>License Agreements</vt:lpstr>
      <vt:lpstr>Stockholders' Equity</vt:lpstr>
      <vt:lpstr>Income Tax</vt:lpstr>
      <vt:lpstr>Related Party Transactions</vt:lpstr>
      <vt:lpstr>Net Loss Per Share</vt:lpstr>
      <vt:lpstr>Commitments and Contingencies</vt:lpstr>
      <vt:lpstr>Summary of Significant Accoun21</vt:lpstr>
      <vt:lpstr>Investments (Tables)</vt:lpstr>
      <vt:lpstr>Property and Equipment (Tables)</vt:lpstr>
      <vt:lpstr>Accrued Expenses (Tables)</vt:lpstr>
      <vt:lpstr>Notes Payable (Tables)</vt:lpstr>
      <vt:lpstr>License Agreements (Tables)</vt:lpstr>
      <vt:lpstr>Stockholders' Equity (Tables)</vt:lpstr>
      <vt:lpstr>Income Tax (Tables)</vt:lpstr>
      <vt:lpstr>Net Loss Per Share (Tables)</vt:lpstr>
      <vt:lpstr>Commitments and Contingencies (</vt:lpstr>
      <vt:lpstr>Organization (Details)</vt:lpstr>
      <vt:lpstr>Summary of Significant Accoun32</vt:lpstr>
      <vt:lpstr>Investments (Schedule of Held-T</vt:lpstr>
      <vt:lpstr>Property and Equipment (Details</vt:lpstr>
      <vt:lpstr>Accrued Expenses (Schedule of A</vt:lpstr>
      <vt:lpstr>Debt Issuance Costs (Narrative)</vt:lpstr>
      <vt:lpstr>Notes Payable (Schedule of Futu</vt:lpstr>
      <vt:lpstr>Notes Payable (Square 1 Bank Lo</vt:lpstr>
      <vt:lpstr>License Agreements (Narrative) </vt:lpstr>
      <vt:lpstr>License Agreements (Schedule of</vt:lpstr>
      <vt:lpstr>Stockholders' Equity (Deficit) </vt:lpstr>
      <vt:lpstr>Stockholders' Equity (Deficit42</vt:lpstr>
      <vt:lpstr>Stockholders' Equity (Deficit43</vt:lpstr>
      <vt:lpstr>Stockholders' Equity (Deficit44</vt:lpstr>
      <vt:lpstr>Stockholders' Equity (Deficit45</vt:lpstr>
      <vt:lpstr>Stockholders' Equity (Deficit46</vt:lpstr>
      <vt:lpstr>Stockholders' Equity (Deficit47</vt:lpstr>
      <vt:lpstr>Income Tax (Schedule of Income </vt:lpstr>
      <vt:lpstr>Income Tax (Schedule of Incom49</vt:lpstr>
      <vt:lpstr>Income Tax (Schedule of Deferre</vt:lpstr>
      <vt:lpstr>Income Tax (Narrative) (Details</vt:lpstr>
      <vt:lpstr>Related Party Transactions (Nar</vt:lpstr>
      <vt:lpstr>Net Loss Per Share (Schedule of</vt:lpstr>
      <vt:lpstr>Net Loss Per Share (Schedule 54</vt:lpstr>
      <vt:lpstr>Commitments and Contingencies55</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45:17Z</dcterms:created>
  <dcterms:modified xmlns:dcterms="http://purl.org/dc/terms/" xmlns:xsi="http://www.w3.org/2001/XMLSchema-instance" xsi:type="dcterms:W3CDTF">2016-02-18T18:45:17Z</dcterms:modified>
  <dc:title xmlns:dc="http://purl.org/dc/elements/1.1/">Untitled</dc:title>
  <dc:description xmlns:dc="http://purl.org/dc/elements/1.1/"/>
  <dc:subject xmlns:dc="http://purl.org/dc/elements/1.1/"/>
  <cp:keywords/>
  <cp:category/>
</cp:coreProperties>
</file>